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BUSINESS OPERATIO" sheetId="6" state="visible" r:id="rId6"/>
    <sheet xmlns:r="http://schemas.openxmlformats.org/officeDocument/2006/relationships" name="GOING CONCERN" sheetId="7" state="visible" r:id="rId7"/>
    <sheet xmlns:r="http://schemas.openxmlformats.org/officeDocument/2006/relationships" name="ADVANCES TO SUPPLIER" sheetId="8" state="visible" r:id="rId8"/>
    <sheet xmlns:r="http://schemas.openxmlformats.org/officeDocument/2006/relationships" name="INTANGIBLE ASSETS" sheetId="9" state="visible" r:id="rId9"/>
    <sheet xmlns:r="http://schemas.openxmlformats.org/officeDocument/2006/relationships" name="NOTES PAYABLE" sheetId="10" state="visible" r:id="rId10"/>
    <sheet xmlns:r="http://schemas.openxmlformats.org/officeDocument/2006/relationships" name="PREFERRED STOCK" sheetId="11" state="visible" r:id="rId11"/>
    <sheet xmlns:r="http://schemas.openxmlformats.org/officeDocument/2006/relationships" name="EQUITY" sheetId="12" state="visible" r:id="rId12"/>
    <sheet xmlns:r="http://schemas.openxmlformats.org/officeDocument/2006/relationships" name="RELATED PARTY BALANCES AND TRAN" sheetId="13" state="visible" r:id="rId13"/>
    <sheet xmlns:r="http://schemas.openxmlformats.org/officeDocument/2006/relationships" name="SUBSEQUENT EVENTS" sheetId="14" state="visible" r:id="rId14"/>
    <sheet xmlns:r="http://schemas.openxmlformats.org/officeDocument/2006/relationships" name="ORGANIZATION, BUSINESS OPERAT15" sheetId="15" state="visible" r:id="rId15"/>
    <sheet xmlns:r="http://schemas.openxmlformats.org/officeDocument/2006/relationships" name="INTANGIBLE ASSETS (Tables)" sheetId="16" state="visible" r:id="rId16"/>
    <sheet xmlns:r="http://schemas.openxmlformats.org/officeDocument/2006/relationships" name="NOTES PAYABLE (Tables)" sheetId="17" state="visible" r:id="rId17"/>
    <sheet xmlns:r="http://schemas.openxmlformats.org/officeDocument/2006/relationships" name="EQUITY (Tables)" sheetId="18" state="visible" r:id="rId18"/>
    <sheet xmlns:r="http://schemas.openxmlformats.org/officeDocument/2006/relationships" name="ORGANIZATION, BUSINESS OPERAT19" sheetId="19" state="visible" r:id="rId19"/>
    <sheet xmlns:r="http://schemas.openxmlformats.org/officeDocument/2006/relationships" name="GOING CONCERN (Details Narrativ" sheetId="20" state="visible" r:id="rId20"/>
    <sheet xmlns:r="http://schemas.openxmlformats.org/officeDocument/2006/relationships" name="ADVANCES TO SUPPLIER (Details N" sheetId="21" state="visible" r:id="rId21"/>
    <sheet xmlns:r="http://schemas.openxmlformats.org/officeDocument/2006/relationships" name="INTANGIBLE ASSETS (Details)" sheetId="22" state="visible" r:id="rId22"/>
    <sheet xmlns:r="http://schemas.openxmlformats.org/officeDocument/2006/relationships" name="INTANGIBLE ASSETS (Details Narr" sheetId="23" state="visible" r:id="rId23"/>
    <sheet xmlns:r="http://schemas.openxmlformats.org/officeDocument/2006/relationships" name="NOTES PAYABLE (Details)" sheetId="24" state="visible" r:id="rId24"/>
    <sheet xmlns:r="http://schemas.openxmlformats.org/officeDocument/2006/relationships" name="NOTES PAYABLE (Details Narrativ" sheetId="25" state="visible" r:id="rId25"/>
    <sheet xmlns:r="http://schemas.openxmlformats.org/officeDocument/2006/relationships" name="PREFERRED STOCK (Details Narrat" sheetId="26" state="visible" r:id="rId26"/>
    <sheet xmlns:r="http://schemas.openxmlformats.org/officeDocument/2006/relationships" name="EQUITY (Details)" sheetId="27" state="visible" r:id="rId27"/>
    <sheet xmlns:r="http://schemas.openxmlformats.org/officeDocument/2006/relationships" name="EQUITY (Details Narrative)" sheetId="28" state="visible" r:id="rId28"/>
    <sheet xmlns:r="http://schemas.openxmlformats.org/officeDocument/2006/relationships" name="RELATED PARTY BALANCES AND TR29"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326">
  <si>
    <t>Document and Entity Information - shares</t>
  </si>
  <si>
    <t>9 Months Ended</t>
  </si>
  <si>
    <t>Dec. 31, 2017</t>
  </si>
  <si>
    <t>Mar. 12, 2018</t>
  </si>
  <si>
    <t>Document And Entity Information</t>
  </si>
  <si>
    <t>Entity Registrant Name</t>
  </si>
  <si>
    <t>Writ Media Group, Inc.</t>
  </si>
  <si>
    <t>Entity Central Index Key</t>
  </si>
  <si>
    <t>Document Type</t>
  </si>
  <si>
    <t>10-Q</t>
  </si>
  <si>
    <t>Document Period End Date</t>
  </si>
  <si>
    <t>Dec. 31,
		2017</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Mar. 31, 2017</t>
  </si>
  <si>
    <t>Current Assets</t>
  </si>
  <si>
    <t>Cash and cash equivalents</t>
  </si>
  <si>
    <t>Advances to supplier</t>
  </si>
  <si>
    <t xml:space="preserve"> </t>
  </si>
  <si>
    <t>Prepaid expense and other current assets</t>
  </si>
  <si>
    <t>Total current assets</t>
  </si>
  <si>
    <t>Non-current Assets</t>
  </si>
  <si>
    <t>Property and equipment, net</t>
  </si>
  <si>
    <t>Intangible assets, net of accumulated amortization of $504,560 and $0, respectively</t>
  </si>
  <si>
    <t>Total Assets</t>
  </si>
  <si>
    <t>Current Liabilities</t>
  </si>
  <si>
    <t>Accounts payable</t>
  </si>
  <si>
    <t>Due to related party</t>
  </si>
  <si>
    <t>Accrued liabilities</t>
  </si>
  <si>
    <t>Convertible debts</t>
  </si>
  <si>
    <t>Notes payable</t>
  </si>
  <si>
    <t>Notes payable - related party</t>
  </si>
  <si>
    <t>Deferred revenue</t>
  </si>
  <si>
    <t>Total current liabilities</t>
  </si>
  <si>
    <t>Total Liabilities</t>
  </si>
  <si>
    <t>Shareholders' Equity</t>
  </si>
  <si>
    <t>Common stock, $0.00001 par, 20,000,000,000 shares authorized, 57,043,051 and 39,857,269 shares issued and outstanding, respectively</t>
  </si>
  <si>
    <t>Additional paid in capital</t>
  </si>
  <si>
    <t>Accumulated deficit</t>
  </si>
  <si>
    <t>Total shareholders' Equity</t>
  </si>
  <si>
    <t>Total Liabilities and Shareholders' Equity</t>
  </si>
  <si>
    <t>Series A Preferred Stock [Member]</t>
  </si>
  <si>
    <t>Preferred stock, Value</t>
  </si>
  <si>
    <t>Series B Preferred Stock [Member]</t>
  </si>
  <si>
    <t>Series C Preferred Stock [Member]</t>
  </si>
  <si>
    <t>Consolidated Balance Sheets (Parenthetical) - USD ($)</t>
  </si>
  <si>
    <t>Long Term Assets</t>
  </si>
  <si>
    <t>Accumulated amortization</t>
  </si>
  <si>
    <t>Common stock, Par value</t>
  </si>
  <si>
    <t>Common stock, shares authorized</t>
  </si>
  <si>
    <t>Common stock, shares issued</t>
  </si>
  <si>
    <t>Common stock, shares outstanding</t>
  </si>
  <si>
    <t>Preferred stock, Par value</t>
  </si>
  <si>
    <t>$ .00001</t>
  </si>
  <si>
    <t>Preferred stock, authorized</t>
  </si>
  <si>
    <t>Preferred stock, issued</t>
  </si>
  <si>
    <t>Preferred stock, outstanding</t>
  </si>
  <si>
    <t>Consolidated Statements of Operations (Unaudited) - USD ($)</t>
  </si>
  <si>
    <t>3 Months Ended</t>
  </si>
  <si>
    <t>Dec. 31, 2016</t>
  </si>
  <si>
    <t>Revenue</t>
  </si>
  <si>
    <t>Transaction verification services</t>
  </si>
  <si>
    <t>Sale of goods</t>
  </si>
  <si>
    <t>Cost of Revenue</t>
  </si>
  <si>
    <t>Cost of goods sold</t>
  </si>
  <si>
    <t>Cost of services</t>
  </si>
  <si>
    <t>Amortization of intagible assets</t>
  </si>
  <si>
    <t>Gross Profit (Loss)</t>
  </si>
  <si>
    <t>Operating Expenses</t>
  </si>
  <si>
    <t>General and administrative</t>
  </si>
  <si>
    <t>Total operating expenses</t>
  </si>
  <si>
    <t>Loss from operations</t>
  </si>
  <si>
    <t>Other income (expense)</t>
  </si>
  <si>
    <t>Other income</t>
  </si>
  <si>
    <t>Interest expense</t>
  </si>
  <si>
    <t>Net loss</t>
  </si>
  <si>
    <t>Net loss per share:</t>
  </si>
  <si>
    <t>Basic and diluted</t>
  </si>
  <si>
    <t>Weighted average common shares outstanding:</t>
  </si>
  <si>
    <t>Consolidated Statements of Cash Flows (Unaudited) - USD ($)</t>
  </si>
  <si>
    <t>Cash Flows From Operating Activities</t>
  </si>
  <si>
    <t>Adjustments to reconcile net loss to net cash provided by (used in) operating activities:</t>
  </si>
  <si>
    <t>Depreciation</t>
  </si>
  <si>
    <t>Shares issued for services</t>
  </si>
  <si>
    <t>Amortization of debt discount</t>
  </si>
  <si>
    <t>Amortization of intangible assets</t>
  </si>
  <si>
    <t>Changes in operating assets and liabilities:</t>
  </si>
  <si>
    <t>Net cash provided by (used in) operating activities</t>
  </si>
  <si>
    <t>Cash Flows From Investing Activities</t>
  </si>
  <si>
    <t>Cash paid for intangible assets</t>
  </si>
  <si>
    <t>Cash paid for property and equipment</t>
  </si>
  <si>
    <t>Net cash used in investing activities</t>
  </si>
  <si>
    <t>Cash Flows From Financing Activities</t>
  </si>
  <si>
    <t>Cash proceeds from warrant exercise</t>
  </si>
  <si>
    <t>Advances from related party</t>
  </si>
  <si>
    <t>Repayment of advances from related party</t>
  </si>
  <si>
    <t>Proceeds from sale of stock</t>
  </si>
  <si>
    <t>Repayment on notes payable</t>
  </si>
  <si>
    <t>Repayment on notes payable - related party</t>
  </si>
  <si>
    <t>Borrowings from note payable</t>
  </si>
  <si>
    <t>Borrowings from related party</t>
  </si>
  <si>
    <t>Net cash provided by financing activities</t>
  </si>
  <si>
    <t>Net increase in cash and cash equivalents</t>
  </si>
  <si>
    <t>Cash and cash equivalents, beginning of period</t>
  </si>
  <si>
    <t>Cash and cash equivalents, end of period</t>
  </si>
  <si>
    <t>Supplemental disclsoure information:</t>
  </si>
  <si>
    <t>Income taxes paid</t>
  </si>
  <si>
    <t>Interest paid</t>
  </si>
  <si>
    <t>Non-cash financing activities:</t>
  </si>
  <si>
    <t>Common Shares issued for asset purchase</t>
  </si>
  <si>
    <t>Common Shares issued for convertible debt and accrued interest</t>
  </si>
  <si>
    <t>Debt discount due to beneficial conversion feature</t>
  </si>
  <si>
    <t>Debt discount from relative fair value of warrants</t>
  </si>
  <si>
    <t>Expenses paid directly by third party investors on behalf of Company</t>
  </si>
  <si>
    <t>Expenses paid directly by third party debt holder on behalf of Company</t>
  </si>
  <si>
    <t>Common Shares issued for series A convertible preferred stock</t>
  </si>
  <si>
    <t>Common Shares issued for accrued compensation</t>
  </si>
  <si>
    <t>Exercise of warrants offset against note payable</t>
  </si>
  <si>
    <t>ORGANIZATION, BUSINESS OPERATIONS AND SIGNIFICANT ACCOUNTING POLICIES</t>
  </si>
  <si>
    <t>Notes to Financial Statements</t>
  </si>
  <si>
    <t>NOTE 1 - ORGANIZATION, BUSINESS OPERATIONS AND SIGNIFICANT ACCOUNTING POLICIES</t>
  </si>
  <si>
    <t>Organization
and Business Operations WRIT
Media Group, Inc. (we, our, WRIT or the Company) was incorporated in Delaware
on March 9, 2007 to produce films, television programs and similar entertainment programs for various media formats. The Company
has four wholly owned subsidiaries: Front Row Networks, Inc., Amiga Games, Inc., and Retro Infinity, Inc., and Pandora Venture
Capital Corp. Front
Row Networks, Inc. is a content creation company which produces, acquires and distributes live concerts in 3D for initial worldwide
digital broadcast into digitally-enabled movie theaters, TV and mobile streaming providers. On
August 19, 2013, the Company acquired certain software through the purchase of 100% of Amiga Games Inc. in exchange for 500,000
shares. Amiga Games Inc. became WRITs wholly-owned subsidiary. Amiga
Games Inc. licenses classic pre-Windows computer game libraries and adapts and republishes the most popular titles for smartphones,
modern game consoles, PCs, tablets, and other television streaming devices. WRIT
also established a new company, Retro Infinity Inc., to publish and brand games that were not originally released for Amiga brand
computers. The two companies tap into the growing retro gaming marketplace, building on the "Amiga", Atari,
and MS-DOS brands, delivering retro-gaming titles adapted for modern devices as well as merchandise featuring brands
and characters from the games. On
January 22, 2014, the Company changed the name of the corporation to WRIT Media Group, Inc. On
June 20, 2016, WRIT Media Group, Inc. acquired Pandora Venture Capital Corp, a Florida based company that develops digital currency,
Blockchain technology, and digital currency trading software. The Company acquired Pandora Venture Capital Corp through the issuance
of 14,000,000 restricted shares of its common stock to the shareholders of Pandora, in exchange for all issued and outstanding
shares of Pandora, making Pandora a wholly-owned subsidiary of WRIT Media Group, Inc. On
August 2, 2017, Pandora Venture Capital Corp. changed its corporate name to Skylab USA, Inc. On
October 17, 2017 the Company approved a special stock dividend distribution for 1,250,000 shares of common stock of Skylab
USA, Inc., its wholly-owned subsidiary, with shareholders of record date of November 14, 2017 and a distribution date of
November 28, 2017. The fair value of the 1,250,000 shares at par value of $0.0001 was determined to be $125. On November 20,
2017, a temporary injunction was entered by a New York state court to prohibit the Company and its stock transfer agent from
issuing the stock dividend to Company shareholders, pending a hearing on the preliminary injunction filed against the Company
by Magna Equities II, LLC and Hanover Holdings I, LLC. On January 8, 2018, the New York state court entered an order which
declined the preliminary injunction and dissolved the temporary injunction. Accordingly, the Company scheduled a new issue
date and the subsidiary stock dividend distribution was made on January 12, 2018. Basis
of presentation The
accompanying unaudited interim consolidated financial statements of the Company have been prepared in accordance with accounting
principles generally accepted in the United States of America for interim financial information and the rules of the Securities
and Exchange Commission, and should be read in conjunction with the audited consolidated financial statements and notes thereto
contained in the Companys annual report on Form 10-K for the year ended March 31, 2017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as reported in the annual report
on Form 10-K have been omitted. Intangible
assets Intangible
assets are initially measured at fair value. The intangible assets related to acquired software are amortized over its estimated
useful life of three years using the straight-line method. Intangible
assets subject to amortization are reviewed for impairment in accordance with FASB ASC 360. The Company determined that the intangible
assets related to the acquired software are not impaired as of December 31, 2017. Fair
value measurements The
Company considers the carrying values of cash and cash equivalents, prepaid expenses and other assets, accounts payable and accrued
liabilities and debt to approximate the fair value of these accounts because of the short period of time since origination or
the short period of timebetween origination of the instruments and their expected realization and related rates of interest approximate
current market rates. The
Company has no financial instruments at December 31, 2017 and March 31, 2017 that are required to be fair valued on a recurring
basis. Earnings
per share Basic
earnings per share is calculated by dividing net income (loss) available to common stockholders by the weighted average number
of shares of the Companys stock outstanding during the period. Diluted earnings per share reflects the potential
dilution that could occur if our share-based awards, stock warrant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PS calculation. The dilutive effect of our convertible
preferred stock, stock warrants, and convertible debentures is computed using the if-converted method, which assumes conversion
at the beginning of the year. For the nine months ended December 31, 2017
and 2016, common stock equivalents related to share-based awards, stock warrants, and convertible securities are 231,010,321 and 156,817,545
respectively. Revenue Revenue
earned by the Company is derived from three main components; transaction verification services, sale of goods, and revenue from
hosting services. Revenue
earned from Pelecoin processing activities (transaction verification services) commonly termed mining
activities, is recognized at the fair value of the crypto-currency received as consideration on the date of actual receipt. The
Company generates revenue by performing computer processing activities for Pelecoin generation. The Company receives consideration
for performing such transaction verification activities in the form of Pelecoins. Revenue is recorded upon the actual receipt
of Pelecoins. Revenue
generated from the sale of the Companys PLCN miner hardware has two possible components; sale of the hardware directly
to consumers who can take delivery of the computer hardware and use it at their own location, and a separate hosting services
component if the Company provides electric power, internet service, and insurance in a commercial location. Hosting
services are negotiated as a separate package with consumers and the consideration to be paid in one contract does not depend
on the price or performance of the other contract, and it does not have a single performance obligation. Revenue for the sale
of Pelecoin miners is recognized when the following conditions are satisfied:
· Persuasive
evidence of an arrangement exists
· Delivery
has occurred, or services have been rendered
· The
sellers price to the buyer is fixed or determinable
· Collectability
is reasonably assured. Revenue from the sale of Pelecoin miners for
the nine months ended December 31, 2017 were primarily with one customer. Hosting services revenue will be recognized
when the Company satisfies its performance obligation by transferring the promised services to the customer. As of December 31,
2017, the Company has not recognized any hosting service revenue. Payments received for activities or services
occurring in future fiscal periods are recorded as deferred revenue and are recognized as revenue when the
goods or services have been provided. Deferred revenue as of December 31, 2017 and March 31, 2017 amounted to $1,121,645 and $55,395,
respectively. Recent
accounting pronouncements The Company has implemented
all new accounting pronouncements that are in effect and that may impact its financial statements. In May 2014, the FASB
issued ASU 2014-09--Revenue from Contracts with Customers (Topic 606). The guidance requires an entity to recognize the amount
of revenue to which it expects to be entitled for the transfer of promised goods or services to customers. The FASB delayed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addition, in March and April 2016, the FASB issued new guidance intended to
improve the operability and understandability of the implementation guidance on principal versus agent considerations. Both amendments
permit the use of either a retrospective or cumulative effect transition method and are effective for fiscal years, and interim
periods within those fiscal years, beginning after December 15, 2017, with early application permitted. The Company will adopt
ASU 2014-09 in the first quarter of fiscal year 2019. The Company is currently evaluating the impact the adoption of this ASU will
have on its financial statements. In February 2016,
the FASB issued ASU 2016-02, Leases, which will require lessees to recognize assets and liabilities for the rights
and obligations created by most leases on the balance sheet. The changes become effective for the Companys fiscal year
beginning April 1, 2019. Modified retrospective adoption for all leases existing at, or entered into after, the date of initial
application, is required with an option to use certain transition relief. The Company is currently evaluating the impact the adoption
of this ASU will have on its financial statements.</t>
  </si>
  <si>
    <t>GOING CONCERN</t>
  </si>
  <si>
    <t>NOTE 2 - GOING CONCERN</t>
  </si>
  <si>
    <t>As reflected
in the accompanying consolidated financial statements, the Company has an accumulated deficit of $4,739,189 which includes a loss
of $861,756 at December 31, 2017 and a working capital deficiency of $595,865. These factors raise substantial doubt about the
ability of the Company to continue as a going concern. The consolidated financial statements have been prepared on a going concern
basis and do not include any adjustments that might result from outcome of this uncertainty. Although management is currently
attempting to implement its business plan, and is seeking additional sources of equity or debt financing, there is no assurance
these activities will be successful.</t>
  </si>
  <si>
    <t>ADVANCES TO SUPPLIER</t>
  </si>
  <si>
    <t>NOTE 3 - ADVANCES TO SUPPLIER</t>
  </si>
  <si>
    <t>As
reflected in the accompanying consolidated financial statements, in December 2017 the Company advanced $968,575 to its supplier
of Pelecoin miners. At December 31, 2017 the Pelecoin miners have not yet been delivered.</t>
  </si>
  <si>
    <t>INTANGIBLE ASSETS</t>
  </si>
  <si>
    <t>NOTE 4 - INTANGIBLE ASSETS</t>
  </si>
  <si>
    <t>On
June 20, 2016, the Company issued 14,000,000 common shares to acquire a 100% ownership interest in Pandora Venture Capital Corp.
The Company evaluated the transaction under ASC 805 and determined that it should be accounted for as an asset acquisition. Pandora
has developed business solutions for digital currency, blockchain technology, and digital currency trading. Pandoras Pelecoin
digital currency is a product which utilizes unique value event emission protocol and can be utilized with trade
exchanges, loyalty rewards and a payment support platform. Pandoras CrypFXPro is an online platform which allows investors
to trade digital currencies similar to a stock exchange. Underlying the digital currency and trading software platforms is an
enterprise blockchain platform that enables institutions to design, deploy, and operate financial networks that can power assets
in various markets. The 14,000,000 shares were valued using the $0.34 per share closing price on the acquisition date for a total
purchase price consideration of $4,760,000. The
Company fair valued the different software components that make up the intangible assets in accordance with ASC 820-10-35 and
allocated the purchase consideration to the different software components acquired based on their relative fair values. The Company
determined the valuation of the software for each component of the asset from which the Company intends to generate a practical
product. The software code was divided into three components based on product type to determine a valuation for each, based on
the replacement cost of that component. The Company used the intermediate COCOMO Level II model to determine the replacement cost.
The following table summarizes the composition and allocation of intangible assets as of December 31, 2017.
Pelecoin
digital currency software platform $ 2,270,520
Digital
currency trading software 1,704,080
Blockchain
smart contract software 785,400
Total
intangible assets 4,760,000
Plus:
Software Development 165,788
Less
 accumulated amortization (504,560 )
$ 4,421,228 For
the nine months ended December 31, 2017, the Company capitalized software development costs of $165,788, and the Company recognized
amortization expense of $504,560 on the Pelecoin digital currency software platform. Ongoing software development cost is currently
being done on the remaining software components and as such are not amortized as of December 31, 2017.</t>
  </si>
  <si>
    <t>NOTES PAYABLE</t>
  </si>
  <si>
    <t>NOTE 5 - NOTES PAYABLE</t>
  </si>
  <si>
    <t>Notes
payable consists of the following:
December
31, 2017 March
31, 2017
Short term:
Notes
payable (unsecured) $ - $ 7,500
Notes
payable  related party (see Note 8)(secured) $ - $ 125,000 Falmouth
Street Holdings, LLC On
September 11, 2017, the Company paid the noteholder $9,997, of which $7,500 was principal and $2,497 was interest. This promissory
note has been paid in its entirety and has been surrendered to the Company Bluway
Marketing, LLC On
April 16, 2017, the Company borrowed $60,000 from Bluway Marketing, LLC (Bluway), of which $30,000 was expenses
paid directly on behalf of Company. The maturity date of this note is April 17, 2019 and this loan bears an interest rate of 0%
per annum from the issuance date. Along with the promissory note, the Company issued warrants to purchase 1,650,000 shares of
common stock. The warrants expired on April 17, 2019 and have an exercise price of $0.05. The warrants do not entitle the holder
to any voting rights or other rights as a shareholder of the Company. On
August 17, 2017 Bluway exercised the 1,650,000 warrants in exchange for 1,650,000 shares of the Companys common stock at
the price of $0.05 per share. The total consideration was for $82,500, of which $60,000 was offset against the note and the remaining
$22,500 was paid in cash. As of December 31, 2017, the outstanding balance on the Bluway note was zero. The
Company used the Black-Scholes model to calculate the fair value of the warrants and record the relative fair value as a debt
discount to the note. The fair value of the warrants was determined using the following assumptions: stock price of $0.05; term
of 2 years, volatility of 439% and risk-free rate of 1.21%. The relative fair value of the warrants recorded as a debt discount
amounted to $42,122 of which $42,122 has been amortized to interest expense for the nine months ended December 31, 2017. EAM
Delaware LLC On
August 4, 2016, the Company borrowed $50,000 from related party EAM Delaware LLC, for expenses paid directly to third party on
behalf of Company. The maturity date of this secured note is August 5, 2017 and this loan bears an interest rate of 12% per annum
from the issuance date. On August 4, 2017 the Company entered into a debt modification agreement with debt holder EAM Delaware
LLC. The modified secured note bears an extended maturity date of August 4, 2018, an interest rate of 14% per annum, and a one-time
interest payment of $500 due upon acceptance of debt modification agreement. In December 2017, the Company paid the noteholder
$51,764, of which $50,000 was principal and $1,764 was interest. This promissory note has been paid in its entirety and has been
surrendered to the Company On
September 30, 2016 the Company converted related party advances by EAM Delaware LLC of $75,000 into a secured note payable. The
secured note payable includes a prior year advance amount of $25,452. The maturity date of this note is October 1, 2017 and this
loan bears an interest rate of 12% per annum from the issuance date. On September 30, 2017 the Company entered into a debt modification
agreement with debt holder EAM Delaware LLC. The modified secured note bears an extended maturity date of September 30, 2018,
an interest rate of 14% per annum, and a one-time interest payment of $710 due upon acceptance of debt modification agreement.
In December 2017, the Company paid the noteholder $77,647, of which $75,000 was principal and $2,647 was interest. This promissory
note has been paid in its entirety and has been surrendered to the Company. The Company evaluated the modification
of the note under ASC 470-50 and determined that the modification was not considered substantial.</t>
  </si>
  <si>
    <t>PREFERRED STOCK</t>
  </si>
  <si>
    <t>NOTE 6 - PREFERRED STOCK</t>
  </si>
  <si>
    <t>On
April 15, 2017, EAM Delaware LLC, a Delaware Limited Liability company controlled by Eric Mitchell, the current President and
Chairman of WRIT Media Group, Inc., converted 110 Preferred Series A shares into 7,307,166 common shares.</t>
  </si>
  <si>
    <t>EQUITY</t>
  </si>
  <si>
    <t>NOTE 7 - EQUITY</t>
  </si>
  <si>
    <t xml:space="preserve">Common
Shares issued for cash During
the nine months ended December 31, 2017, the Company issued 4,328,731 common shares for cash totaling $368,250 of which $31,500
was for expenses paid directly by investors on behalf of Company. Common
Shares issued for services During the nine months ended December 31,
2017, the Company issued 1,021,500 common shares for services with a fair value of $162,826. Common
Shares issued for accrued compensation During
the nine months ended December 31, 2017, the Company issued 2,878,385 shares, with a fair value of $361,333, to employee Eric
Mitchell, the current President and Chairman of WRIT Media Group, Inc, as payment of accrued compensation. Common
Shares issued for convertible Series A Preferred stock: During
the nine months ended December 31, 2017, EAM Delaware LLC, a Delaware Limited Liability Company controlled by Eric Mitchell, the
current President and Chairman of WRIT Media Group, Inc., converted 110 Preferred Series A shares into 7,307,166 common shares. Warrants
The
following table summarizes the Companys warrant activity for the nine months ended December 31, 2017:
Number
of Units Weighted-Average
Exercise Price Weighted-Average
Remaining Contractual Term (in years) Intrinsic value
Outstanding
and exercisable at March 31, 2017 - $ - - $ -
Issuance 1,650,000 0.05 2.0
Exercises (1,650,000 ) 0.05 - -
Forfeitures - - - -
Outstanding
and exercisable at December 31, 2017 - $ - - $ - </t>
  </si>
  <si>
    <t>RELATED PARTY BALANCES AND TRANSACTIONS</t>
  </si>
  <si>
    <t>NOTE 8 - RELATED PARTY BALANCES AND TRANSACTIONS</t>
  </si>
  <si>
    <t>During the nine months ended December 31, 2017,
the Company incurred $315,000 compensation expense for Eric Mitchell, the Company CEO and CFO, and $449,333 of accrued compensation
owed to Eric Mitchell was paid; $88,000 was paid in cash and $361,333 was paid by issuance of common stock. As of December 31,
2017, the accrued compensation owed to Eric Mitchell, is $319,619 (presented as part of accrued liability balance on the accompanying
consolidated balance sheets). On August 4, 2016, the Company borrowed $50,000
from related party EAM Delaware LLC, for expenses paid directly to third party on behalf of Company. The maturity date of this
secured note is August 5, 2017 and this loan bears an interest rate of 12% per annum from the issuance date. On August 4, 2017
the Company entered into a debt modification agreement with debt holder EAM Delaware LLC. The modified secured note bears an extended
maturity date of August 4, 2018, an interest rate of 14% per annum, and a one-time interest payment of $500 due upon acceptance
of debt modification agreement. In December 2017, the Company paid the noteholder $51,764, of which $50,000 was principal and $1,764
was interest. This promissory note has been paid in its entirety and has been surrendered to the Company. On September 30, 2016 the Company converted
related party advances by EAM Delaware LLC of $75,000 into a secured note payable. The secured note payable includes a prior year
advance amount of $25,452. The maturity date of this note is October 1, 2017 and this loan bears an interest rate of 12% per annum
from the issuance date. On September 30, 2017 the Company entered into a debt modification agreement with debt holder EAM Delaware
LLC. The modified secured note bears an extended maturity date of September 30, 2018, an interest rate of 14% per annum, and a
one-time interest payment of $710 due upon acceptance of debt modification agreement. In December 2017, the Company paid the noteholder
$77,647, of which $75,000 was principal and $2,647 was interest. This promissory note has been paid in its entirety and has been
surrendered to the Company. During the nine months ended December 31, 2017,
an aggregate amount of $140,450 was advanced by Eric Mitchell and a total of $139,720 of advances was repaid by the Company to
Eric Mitchell. $730 in advances were owed to Eric Mitchell as of December 31, 2017. On December 18, 2017 the Company amended
the Board of Directors Services Agreement with Patrick Arbor. The amended agreement reduces Arbors quarterly payment to
$500 for his ongoing director services and will exchange payment of 125,000 shares of common stock for payment in Pelecoin
tokens with a fair value of $12,500.</t>
  </si>
  <si>
    <t>SUBSEQUENT EVENTS</t>
  </si>
  <si>
    <t>NOTE 9 - SUBSEQUENT EVENTS</t>
  </si>
  <si>
    <t>On January 4, 2018 the Company cancelled 125,000
shares of common stock issued for services and, instead, payment was made in cash. On January 12, 2018 the Company distributed
a special stock dividend of 1,250,000 shares of common stock, with a fair value of the shares determined to be $125, of Skylab
USA, Inc., its wholly-owned subsidiary, representing all of the issued and outstanding shares, to the Companys shareholders
of record on the date of November 14, 2017. On January 22, 2018, the Company incorporated
a wholly-owned subsidiary, Pelecoin Mining Factory Ltd., in the State of Nevada. On February 28, 2018, the Company issued a
convertible promissory note of $105,000. The maturity date of this note is February 28, 2019 and bears an interest rate of 10%
per annum. After 180 days following the date of the note, the noteholder has the right to convert all or a portion of the remaining
outstanding principal amount of this note into shares of the Companys common stock. The conversion price will be 60% multiplied
by the lowest trading price for the Common Stock during the 15-trading day period ending on the latest complete trading day prior
to the conversion date, and the conversion price cannot be less than $0.00004.</t>
  </si>
  <si>
    <t>ORGANIZATION, BUSINESS OPERATIONS AND SIGNIFICANT ACCOUNTING POLICIES (Policies)</t>
  </si>
  <si>
    <t>Organization Business Operations And Significant Accounting Policies Policies</t>
  </si>
  <si>
    <t>Organization and Business Operations</t>
  </si>
  <si>
    <t>WRIT
Media Group, Inc. (we, our, WRIT or the Company) was incorporated in Delaware
on March 9, 2007 to produce films, television programs and similar entertainment programs for various media formats. The Company
has four wholly owned subsidiaries: Front Row Networks, Inc., Amiga Games, Inc., and Retro Infinity, Inc., and Pandora Venture
Capital Corp. Front
Row Networks, Inc. is a content creation company which produces, acquires and distributes live concerts in 3D for initial worldwide
digital broadcast into digitally-enabled movie theaters, TV and mobile streaming providers. On
August 19, 2013, the Company acquired certain software through the purchase of 100% of Amiga Games Inc. in exchange for 500,000
shares. Amiga Games Inc. became WRITs wholly-owned subsidiary. Amiga
Games Inc. licenses classic pre-Windows computer game libraries and adapts and republishes the most popular titles for smartphones,
modern game consoles, PCs, tablets, and other television streaming devices. WRIT
also established a new company, Retro Infinity Inc., to publish and brand games that were not originally released for Amiga brand
computers. The two companies tap into the growing retro gaming marketplace, building on the "Amiga", Atari,
and MS-DOS brands, delivering retro-gaming titles adapted for modern devices as well as merchandise featuring brands
and characters from the games. On
January 22, 2014, the Company changed the name of the corporation to WRIT Media Group, Inc. On
June 20, 2016, WRIT Media Group, Inc. acquired Pandora Venture Capital Corp, a Florida based company that develops digital currency,
Blockchain technology, and digital currency trading software. The Company acquired Pandora Venture Capital Corp through the issuance
of 14,000,000 restricted shares of its common stock to the shareholders of Pandora, in exchange for all issued and outstanding
shares of Pandora, making Pandora a wholly-owned subsidiary of WRIT Media Group, Inc. On
August 2, 2017, Pandora Venture Capital Corp. changed its corporate name to Skylab USA, Inc. On
October 17, 2017 the Company approved a special stock dividend distribution for 1,250,000 shares of common stock of Skylab
USA, Inc., its wholly-owned subsidiary, with shareholders of record date of November 14, 2017 and a distribution date of
November 28, 2017. The fair value of the 1,250,000 shares at par value of $0.0001 was determined to be $125. On November 20,
2017, a temporary injunction was entered by a New York state court to prohibit the Company and its stock transfer agent from
issuing the stock dividend to Company shareholders, pending a hearing on the preliminary injunction filed against the Company
by Magna Equities II, LLC and Hanover Holdings I, LLC. On January 8, 2018, the New York state court entered an order which
declined the preliminary injunction and dissolved the temporary injunction. Accordingly, the Company scheduled a new issue
date and the subsidiary stock dividend distribution was made on January 12, 2018.</t>
  </si>
  <si>
    <t>Basis of presentation</t>
  </si>
  <si>
    <t>The
accompanying unaudited interim consolidated financial statements of the Company have been prepared in accordance with accounting
principles generally accepted in the United States of America for interim financial information and the rules of the Securities
and Exchange Commission, and should be read in conjunction with the audited consolidated financial statements and notes thereto
contained in the Companys annual report on Form 10-K for the year ended March 31, 2017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as reported in the annual report
on Form 10-K have been omitted.</t>
  </si>
  <si>
    <t>Intangible assets</t>
  </si>
  <si>
    <t>Intangible
assets are initially measured at fair value. The intangible assets related to acquired software are amortized over its estimated
useful life of three years using the straight-line method. Intangible
assets subject to amortization are reviewed for impairment in accordance with FASB ASC 360. The Company determined that the intangible
assets related to the acquired software are not impaired as of December 31, 2017.</t>
  </si>
  <si>
    <t>Fair value measurements</t>
  </si>
  <si>
    <t>The
Company considers the carrying values of cash and cash equivalents, prepaid expenses and other assets, accounts payable and accrued
liabilities and debt to approximate the fair value of these accounts because of the short period of time since origination or
the short period of timebetween origination of the instruments and their expected realization and related rates of interest approximate
current market rates. The
Company has no financial instruments at December 31, 2017 and March 31, 2017 that are required to be fair valued on a recurring
basis.</t>
  </si>
  <si>
    <t>Earnings per share</t>
  </si>
  <si>
    <t>Basic
earnings per share is calculated by dividing net income (loss) available to common stockholders by the weighted average number
of shares of the Companys stock outstanding during the period. Diluted earnings per share reflects the potential
dilution that could occur if our share-based awards, stock warrant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PS calculation. The dilutive effect of our convertible
preferred stock, stock warrants, and convertible debentures is computed using the if-converted method, which assumes conversion
at the beginning of the year. For the nine months ended December 31, 2017
and 2016, common stock equivalents related to share-based awards, stock warrants, and convertible securities are 231,010,321 and 156,817,545
respectively.</t>
  </si>
  <si>
    <t>Revenue
earned by the Company is derived from three main components; transaction verification services, sale of goods, and revenue from
hosting services. Revenue
earned from Pelecoin processing activities (transaction verification services) commonly termed mining
activities, is recognized at the fair value of the crypto-currency received as consideration on the date of actual receipt. The
Company generates revenue by performing computer processing activities for Pelecoin generation. The Company receives consideration
for performing such transaction verification activities in the form of Pelecoins. Revenue is recorded upon the actual receipt
of Pelecoins. Revenue
generated from the sale of the Companys PLCN miner hardware has two possible components; sale of the hardware directly
to consumers who can take delivery of the computer hardware and use it at their own location, and a separate hosting services
component if the Company provides electric power, internet service, and insurance in a commercial location. Hosting
services are negotiated as a separate package with consumers and the consideration to be paid in one contract does not depend
on the price or performance of the other contract, and it does not have a single performance obligation. Revenue for the sale
of Pelecoin miners is recognized when the following conditions are satisfied:
· Persuasive
evidence of an arrangement exists
· Delivery
has occurred, or services have been rendered
· The
sellers price to the buyer is fixed or determinable
· Collectability
is reasonably assured. Revenue from the sale of Pelecoin miners for
the nine months ended December 31, 2017 were primarily with one customer. Hosting services revenue will be recognized
when the Company satisfies its performance obligation by transferring the promised services to the customer. As of December 31,
2017, the Company has not recognized any hosting service revenue. Payments received for activities or services
occurring in future fiscal periods are recorded as deferred revenue and are recognized as revenue when the
goods or services have been provided. Deferred revenue as of December 31, 2017 and March 31, 2017 amounted to $1,121,645 and $55,395,
respectively.</t>
  </si>
  <si>
    <t>Recent accounting pronouncements</t>
  </si>
  <si>
    <t>The Company has implemented
all new accounting pronouncements that are in effect and that may impact its financial statements. In May 2014, the FASB
issued ASU 2014-09--Revenue from Contracts with Customers (Topic 606). The guidance requires an entity to recognize the amount
of revenue to which it expects to be entitled for the transfer of promised goods or services to customers. The FASB delayed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addition, in March and April 2016, the FASB issued new guidance intended to
improve the operability and understandability of the implementation guidance on principal versus agent considerations. Both amendments
permit the use of either a retrospective or cumulative effect transition method and are effective for fiscal years, and interim
periods within those fiscal years, beginning after December 15, 2017, with early application permitted. The Company will adopt
ASU 2014-09 in the first quarter of fiscal year 2019. The Company is currently evaluating the impact the adoption of this ASU will
have on its financial statements. In February 2016,
the FASB issued ASU 2016-02, Leases, which will require lessees to recognize assets and liabilities for the rights
and obligations created by most leases on the balance sheet. The changes become effective for the Companys fiscal year beginning
April 1, 2019. Modified retrospective adoption for all leases existing at, or entered into after, the date of initial application,
is required with an option to use certain transition relief. The Company is currently evaluating the impact the adoption of this
ASU will have on its financial statements.</t>
  </si>
  <si>
    <t>INTANGIBLE ASSETS (Tables)</t>
  </si>
  <si>
    <t>Intangible Assets Tables</t>
  </si>
  <si>
    <t>Summarizes the intangible assets</t>
  </si>
  <si>
    <t xml:space="preserve">Pelecoin
digital currency software platform $ 2,270,520
Digital
currency trading software 1,704,080
Blockchain
smart contract software 785,400
Total
intangible assets 4,760,000
Plus:
Software Development 165,788
Less
 accumulated amortization (504,560 )
$ 4,421,228 </t>
  </si>
  <si>
    <t>NOTES PAYABLE (Tables)</t>
  </si>
  <si>
    <t>Notes Payable Tables</t>
  </si>
  <si>
    <t>Notes Payable</t>
  </si>
  <si>
    <t xml:space="preserve">December
31, 2017 March
31, 2017
Short term:
Notes
payable (unsecured) $ - $ 7,500
Notes
payable  related party (see Note 7)(secured) $ - $ 125,000 </t>
  </si>
  <si>
    <t>EQUITY (Tables)</t>
  </si>
  <si>
    <t>Equity Tables</t>
  </si>
  <si>
    <t>Warrant Activity</t>
  </si>
  <si>
    <t xml:space="preserve">Number
of Units Weighted-Average
Exercise Price Weighted-Average
Remaining Contractual Term (in years) Intrinsic value
Outstanding
and exercisable at March 31, 2017 - $ - - $ -
Issuance 1,650,000 0.05 2.0
Exercises (1,650,000 ) 0.05 - -
Forfeitures - - - -
Outstanding
and exercisable at December 31, 2017 - $ - - $ - </t>
  </si>
  <si>
    <t>ORGANIZATION, BUSINESS OPERATIONS AND SIGNIFICANT ACCOUNTING POLICIES (Details Narrative) - USD ($)</t>
  </si>
  <si>
    <t>1 Months Ended</t>
  </si>
  <si>
    <t>Oct. 17, 2017</t>
  </si>
  <si>
    <t>Jun. 20, 2016</t>
  </si>
  <si>
    <t>Aug. 19, 2013</t>
  </si>
  <si>
    <t>Date of incorporation</t>
  </si>
  <si>
    <t>Mar. 9,
		2007</t>
  </si>
  <si>
    <t>State of incorporation</t>
  </si>
  <si>
    <t>Delaware</t>
  </si>
  <si>
    <t>Common stock equivalents</t>
  </si>
  <si>
    <t>Skylab USA, Inc. [Member]</t>
  </si>
  <si>
    <t>Common stock dividend distribution shares</t>
  </si>
  <si>
    <t>Common stock dividend distribution shares per value</t>
  </si>
  <si>
    <t>Common stock dividend fair value</t>
  </si>
  <si>
    <t>Amiga Games Inc [Member]</t>
  </si>
  <si>
    <t>Ownership percentage</t>
  </si>
  <si>
    <t>100.00%</t>
  </si>
  <si>
    <t>Business acquisition shares</t>
  </si>
  <si>
    <t>Pandora Venture Capital Corp [Member]</t>
  </si>
  <si>
    <t>Software [Member]</t>
  </si>
  <si>
    <t>Intangible assets estimated useful life</t>
  </si>
  <si>
    <t>3 years</t>
  </si>
  <si>
    <t>GOING CONCERN (Details Narrative) - USD ($)</t>
  </si>
  <si>
    <t>Going Concern Details Narrative</t>
  </si>
  <si>
    <t>Accumulated Deficit</t>
  </si>
  <si>
    <t>Working Capital Deficiency</t>
  </si>
  <si>
    <t>ADVANCES TO SUPPLIER (Details Narrative) - USD ($)</t>
  </si>
  <si>
    <t>Advances To Supplier Details Narrative</t>
  </si>
  <si>
    <t>INTANGIBLE ASSETS (Details) - USD ($)</t>
  </si>
  <si>
    <t>Plus: Software Development</t>
  </si>
  <si>
    <t>Less – accumulated amortization</t>
  </si>
  <si>
    <t>Total intangible assets</t>
  </si>
  <si>
    <t>Pelecoin digital currency software platform [Member]</t>
  </si>
  <si>
    <t>Digital currency trading software [Member]</t>
  </si>
  <si>
    <t>Blockchain smart contract software [Member]</t>
  </si>
  <si>
    <t>INTANGIBLE ASSETS (Details Narrative) - USD ($)</t>
  </si>
  <si>
    <t>Common stock shares issued</t>
  </si>
  <si>
    <t>Software development costs</t>
  </si>
  <si>
    <t>Price per share</t>
  </si>
  <si>
    <t>Business acquisition, price consideration</t>
  </si>
  <si>
    <t>NOTES PAYABLE (Details) - USD ($)</t>
  </si>
  <si>
    <t>Short term:</t>
  </si>
  <si>
    <t>Notes payable (unsecured)</t>
  </si>
  <si>
    <t>Notes payable - related party (secured)</t>
  </si>
  <si>
    <t>NOTES PAYABLE (Details Narrative) - USD ($)</t>
  </si>
  <si>
    <t>Sep. 11, 2017</t>
  </si>
  <si>
    <t>Aug. 04, 2017</t>
  </si>
  <si>
    <t>Aug. 04, 2016</t>
  </si>
  <si>
    <t>Sep. 30, 2017</t>
  </si>
  <si>
    <t>Aug. 17, 2017</t>
  </si>
  <si>
    <t>Apr. 16, 2017</t>
  </si>
  <si>
    <t>Sep. 30, 2016</t>
  </si>
  <si>
    <t>Repayments to related party</t>
  </si>
  <si>
    <t>Warrants issued</t>
  </si>
  <si>
    <t>Proceeds from warrant exercised</t>
  </si>
  <si>
    <t>Offset amount</t>
  </si>
  <si>
    <t>Due to related parties prior year advances</t>
  </si>
  <si>
    <t>Bluway Marketing LLC [Member]</t>
  </si>
  <si>
    <t>Maturity date</t>
  </si>
  <si>
    <t>Apr. 17,
		2019</t>
  </si>
  <si>
    <t>Interest rate</t>
  </si>
  <si>
    <t>0.00%</t>
  </si>
  <si>
    <t>Warrants exercise price</t>
  </si>
  <si>
    <t>Warrants expiration date</t>
  </si>
  <si>
    <t>Stock price</t>
  </si>
  <si>
    <t>Expiration term</t>
  </si>
  <si>
    <t>2 years</t>
  </si>
  <si>
    <t>Risk free interest rate</t>
  </si>
  <si>
    <t>1.21%</t>
  </si>
  <si>
    <t>Fair value expected volatility rate</t>
  </si>
  <si>
    <t>439.00%</t>
  </si>
  <si>
    <t>Common stock shares issued exchange for warrant</t>
  </si>
  <si>
    <t>Shares issued price per share</t>
  </si>
  <si>
    <t>Cash paid</t>
  </si>
  <si>
    <t>Falmouth Street Holdings, LLC [Member]</t>
  </si>
  <si>
    <t>Principal amount paid</t>
  </si>
  <si>
    <t>EAM Delaware LLC [Member]</t>
  </si>
  <si>
    <t>Aug. 4,
		2018</t>
  </si>
  <si>
    <t>Aug. 5,
		2017</t>
  </si>
  <si>
    <t>Sep. 30,
		2018</t>
  </si>
  <si>
    <t>Oct. 1,
		2017</t>
  </si>
  <si>
    <t>14.00%</t>
  </si>
  <si>
    <t>12.00%</t>
  </si>
  <si>
    <t>One-time interest payment</t>
  </si>
  <si>
    <t>Converted note payable</t>
  </si>
  <si>
    <t>EAM Delaware LLC [Member] | Convertaible Promissory Note [Member]</t>
  </si>
  <si>
    <t>PREFERRED STOCK (Details Narrative) - EAM Delaware LLC [Member] - shares</t>
  </si>
  <si>
    <t>Apr. 15, 2017</t>
  </si>
  <si>
    <t>Series A converted preferred shares</t>
  </si>
  <si>
    <t>Common shares</t>
  </si>
  <si>
    <t>EQUITY (Details)</t>
  </si>
  <si>
    <t>Dec. 31, 2017USD ($)$ / sharesshares</t>
  </si>
  <si>
    <t>Equity Details</t>
  </si>
  <si>
    <t>Number of Units, Outstanding Beginning Balance | shares</t>
  </si>
  <si>
    <t>Number Of Units, Issuance | shares</t>
  </si>
  <si>
    <t>Number of Units, Exercises | shares</t>
  </si>
  <si>
    <t>Number of Units, Forfeitures | shares</t>
  </si>
  <si>
    <t>Number of Units, Outstanding Ending Balance | shares</t>
  </si>
  <si>
    <t>Weighted-Average Exercise Price, Outstanding Beginning Balance | $ / shares</t>
  </si>
  <si>
    <t>Weighted-Average Exercise Price, Issuance | $ / shares</t>
  </si>
  <si>
    <t>Weighted-Average Exercise Price, Exercises | $ / shares</t>
  </si>
  <si>
    <t>Weighted-Average Exercise Price, Forfeitures | $ / shares</t>
  </si>
  <si>
    <t>Weighted-Average Exercise Price, Outstanding Ending Balance | $ / shares</t>
  </si>
  <si>
    <t>Weighted-Average Remaining Contractual Term (in years), Issuance</t>
  </si>
  <si>
    <t>Intrinsic value, Outstanding Beginning Balance | $</t>
  </si>
  <si>
    <t>Intrinsic value, Issuance | $</t>
  </si>
  <si>
    <t>Intrinsic value, Exercises | $</t>
  </si>
  <si>
    <t>Intrinsic value, Forfeitures | $</t>
  </si>
  <si>
    <t>EQUITY (Details Narrative) - USD ($)</t>
  </si>
  <si>
    <t>Common stock shares issued for cash, Shares</t>
  </si>
  <si>
    <t>Common stock shares issued for cash, Value</t>
  </si>
  <si>
    <t>Common stock shares issued for services, Shares</t>
  </si>
  <si>
    <t>Common stock shares issued for services, Amount</t>
  </si>
  <si>
    <t>Eric Mitchell [Member]</t>
  </si>
  <si>
    <t>RELATED PARTY BALANCES AND TRANSACTIONS (Details Narrative) - USD ($)</t>
  </si>
  <si>
    <t>Dec. 18, 2017</t>
  </si>
  <si>
    <t>Due to related parties</t>
  </si>
  <si>
    <t>Patrick Arbor [Member] | Services Agreement [Member]</t>
  </si>
  <si>
    <t>Quarterly payment of services</t>
  </si>
  <si>
    <t>Compensation expense</t>
  </si>
  <si>
    <t>Issuance of common stock</t>
  </si>
  <si>
    <t>Accrued compensation</t>
  </si>
  <si>
    <t>Accrued compensation owed</t>
  </si>
  <si>
    <t>SUBSEQUENT EVENTS (Details Narrative) - USD ($)</t>
  </si>
  <si>
    <t>Jan. 12, 2018</t>
  </si>
  <si>
    <t>Feb. 28, 2018</t>
  </si>
  <si>
    <t>Jan. 04, 2018</t>
  </si>
  <si>
    <t>Subsequent Event [Member]</t>
  </si>
  <si>
    <t>Common stock shares issued for services cancelled</t>
  </si>
  <si>
    <t>Subsequent Event [Member] | Skylab USA, Inc. [Member]</t>
  </si>
  <si>
    <t>Fair value of the shares</t>
  </si>
  <si>
    <t>Subsequent Event [Member] | Convertible promissory note [Member]</t>
  </si>
  <si>
    <t>Convertible promissory note issued</t>
  </si>
  <si>
    <t>Promissory note maturity date</t>
  </si>
  <si>
    <t>Feb. 28,
		2019</t>
  </si>
  <si>
    <t>10.00%</t>
  </si>
  <si>
    <t>Subsequent event description</t>
  </si>
  <si>
    <t>After 180
days following the date of the note, the noteholder has the right to convert all or a portion of the remaining outstanding principal
amount of this note into shares of the Companys Common Stock. The conversion price will be 60% multiplied by the lowest
trading price for the Common Stock during the 15 trading day period ending on the latest complete trading day prior to the conversion
date, and the conversion price cannot be less than $0.00004.</t>
  </si>
  <si>
    <t>Conversion price</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35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6918051</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33</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33</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33</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4</v>
      </c>
      <c r="B1" s="2" t="s">
        <v>1</v>
      </c>
    </row>
    <row r="2" spans="1:2">
      <c r="B2" s="2" t="s">
        <v>2</v>
      </c>
    </row>
    <row r="3" spans="1:2">
      <c r="A3" s="3" t="s">
        <v>133</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33</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74</v>
      </c>
      <c r="B9" s="4" t="s">
        <v>172</v>
      </c>
    </row>
    <row r="10" spans="1:2">
      <c r="A10" s="4" t="s">
        <v>173</v>
      </c>
      <c r="B10"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187</v>
      </c>
      <c r="B1" s="2" t="s">
        <v>188</v>
      </c>
      <c r="E1" s="2" t="s">
        <v>1</v>
      </c>
    </row>
    <row r="2" spans="1:7">
      <c r="B2" s="2" t="s">
        <v>189</v>
      </c>
      <c r="C2" s="2" t="s">
        <v>190</v>
      </c>
      <c r="D2" s="2" t="s">
        <v>191</v>
      </c>
      <c r="E2" s="2" t="s">
        <v>2</v>
      </c>
      <c r="F2" s="2" t="s">
        <v>28</v>
      </c>
      <c r="G2" s="2" t="s">
        <v>73</v>
      </c>
    </row>
    <row r="3" spans="1:7">
      <c r="A3" s="4" t="s">
        <v>192</v>
      </c>
      <c r="E3" s="4" t="s">
        <v>193</v>
      </c>
    </row>
    <row r="4" spans="1:7">
      <c r="A4" s="4" t="s">
        <v>194</v>
      </c>
      <c r="E4" s="4" t="s">
        <v>195</v>
      </c>
    </row>
    <row r="5" spans="1:7">
      <c r="A5" s="4" t="s">
        <v>196</v>
      </c>
      <c r="E5" s="5" t="n">
        <v>231010321</v>
      </c>
      <c r="G5" s="5" t="n">
        <v>156817545</v>
      </c>
    </row>
    <row r="6" spans="1:7">
      <c r="A6" s="4" t="s">
        <v>46</v>
      </c>
      <c r="E6" s="7" t="n">
        <v>1121645</v>
      </c>
      <c r="F6" s="7" t="n">
        <v>55395</v>
      </c>
    </row>
    <row r="7" spans="1:7">
      <c r="A7" s="4" t="s">
        <v>197</v>
      </c>
    </row>
    <row r="8" spans="1:7">
      <c r="A8" s="4" t="s">
        <v>198</v>
      </c>
      <c r="B8" s="5" t="n">
        <v>1250000</v>
      </c>
    </row>
    <row r="9" spans="1:7">
      <c r="A9" s="4" t="s">
        <v>199</v>
      </c>
      <c r="B9" s="10" t="n">
        <v>0.0001</v>
      </c>
    </row>
    <row r="10" spans="1:7">
      <c r="A10" s="4" t="s">
        <v>200</v>
      </c>
      <c r="B10" s="7" t="n">
        <v>125</v>
      </c>
    </row>
    <row r="11" spans="1:7">
      <c r="A11" s="4" t="s">
        <v>201</v>
      </c>
    </row>
    <row r="12" spans="1:7">
      <c r="A12" s="4" t="s">
        <v>202</v>
      </c>
      <c r="D12" s="4" t="s">
        <v>203</v>
      </c>
    </row>
    <row r="13" spans="1:7">
      <c r="A13" s="4" t="s">
        <v>204</v>
      </c>
      <c r="D13" s="5" t="n">
        <v>500000</v>
      </c>
    </row>
    <row r="14" spans="1:7">
      <c r="A14" s="4" t="s">
        <v>205</v>
      </c>
    </row>
    <row r="15" spans="1:7">
      <c r="A15" s="4" t="s">
        <v>202</v>
      </c>
      <c r="C15" s="4" t="s">
        <v>203</v>
      </c>
    </row>
    <row r="16" spans="1:7">
      <c r="A16" s="4" t="s">
        <v>204</v>
      </c>
      <c r="C16" s="5" t="n">
        <v>14000000</v>
      </c>
    </row>
    <row r="17" spans="1:7">
      <c r="A17" s="4" t="s">
        <v>206</v>
      </c>
    </row>
    <row r="18" spans="1:7">
      <c r="A18" s="4" t="s">
        <v>207</v>
      </c>
      <c r="E18" s="4" t="s">
        <v>208</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62383</v>
      </c>
      <c r="C3" s="7" t="n">
        <v>8112</v>
      </c>
    </row>
    <row r="4" spans="1:3">
      <c r="A4" s="4" t="s">
        <v>31</v>
      </c>
      <c r="B4" s="5" t="n">
        <v>968575</v>
      </c>
      <c r="C4" s="4" t="s">
        <v>32</v>
      </c>
    </row>
    <row r="5" spans="1:3">
      <c r="A5" s="4" t="s">
        <v>33</v>
      </c>
      <c r="B5" s="4" t="s">
        <v>32</v>
      </c>
      <c r="C5" s="5" t="n">
        <v>615</v>
      </c>
    </row>
    <row r="6" spans="1:3">
      <c r="A6" s="4" t="s">
        <v>34</v>
      </c>
      <c r="B6" s="5" t="n">
        <v>1230958</v>
      </c>
      <c r="C6" s="5" t="n">
        <v>8727</v>
      </c>
    </row>
    <row r="7" spans="1:3">
      <c r="A7" s="3" t="s">
        <v>35</v>
      </c>
    </row>
    <row r="8" spans="1:3">
      <c r="A8" s="4" t="s">
        <v>36</v>
      </c>
      <c r="B8" s="5" t="n">
        <v>8354</v>
      </c>
      <c r="C8" s="4" t="s">
        <v>32</v>
      </c>
    </row>
    <row r="9" spans="1:3">
      <c r="A9" s="4" t="s">
        <v>37</v>
      </c>
      <c r="B9" s="5" t="n">
        <v>4421228</v>
      </c>
      <c r="C9" s="5" t="n">
        <v>4760000</v>
      </c>
    </row>
    <row r="10" spans="1:3">
      <c r="A10" s="4" t="s">
        <v>38</v>
      </c>
      <c r="B10" s="5" t="n">
        <v>5660540</v>
      </c>
      <c r="C10" s="5" t="n">
        <v>4768727</v>
      </c>
    </row>
    <row r="11" spans="1:3">
      <c r="A11" s="3" t="s">
        <v>39</v>
      </c>
    </row>
    <row r="12" spans="1:3">
      <c r="A12" s="4" t="s">
        <v>40</v>
      </c>
      <c r="B12" s="5" t="n">
        <v>16000</v>
      </c>
      <c r="C12" s="5" t="n">
        <v>90972</v>
      </c>
    </row>
    <row r="13" spans="1:3">
      <c r="A13" s="4" t="s">
        <v>41</v>
      </c>
      <c r="B13" s="5" t="n">
        <v>730</v>
      </c>
      <c r="C13" s="4" t="s">
        <v>32</v>
      </c>
    </row>
    <row r="14" spans="1:3">
      <c r="A14" s="4" t="s">
        <v>42</v>
      </c>
      <c r="B14" s="5" t="n">
        <v>459273</v>
      </c>
      <c r="C14" s="5" t="n">
        <v>582243</v>
      </c>
    </row>
    <row r="15" spans="1:3">
      <c r="A15" s="4" t="s">
        <v>43</v>
      </c>
      <c r="B15" s="5" t="n">
        <v>229175</v>
      </c>
      <c r="C15" s="5" t="n">
        <v>229175</v>
      </c>
    </row>
    <row r="16" spans="1:3">
      <c r="A16" s="4" t="s">
        <v>44</v>
      </c>
      <c r="B16" s="4" t="s">
        <v>32</v>
      </c>
      <c r="C16" s="5" t="n">
        <v>7500</v>
      </c>
    </row>
    <row r="17" spans="1:3">
      <c r="A17" s="4" t="s">
        <v>45</v>
      </c>
      <c r="B17" s="4" t="s">
        <v>32</v>
      </c>
      <c r="C17" s="5" t="n">
        <v>125000</v>
      </c>
    </row>
    <row r="18" spans="1:3">
      <c r="A18" s="4" t="s">
        <v>46</v>
      </c>
      <c r="B18" s="5" t="n">
        <v>1121645</v>
      </c>
      <c r="C18" s="5" t="n">
        <v>55395</v>
      </c>
    </row>
    <row r="19" spans="1:3">
      <c r="A19" s="4" t="s">
        <v>47</v>
      </c>
      <c r="B19" s="5" t="n">
        <v>1826823</v>
      </c>
      <c r="C19" s="5" t="n">
        <v>1090285</v>
      </c>
    </row>
    <row r="20" spans="1:3">
      <c r="A20" s="4" t="s">
        <v>48</v>
      </c>
      <c r="B20" s="5" t="n">
        <v>1826823</v>
      </c>
      <c r="C20" s="5" t="n">
        <v>1090285</v>
      </c>
    </row>
    <row r="21" spans="1:3">
      <c r="A21" s="3" t="s">
        <v>49</v>
      </c>
    </row>
    <row r="22" spans="1:3">
      <c r="A22" s="4" t="s">
        <v>50</v>
      </c>
      <c r="B22" s="5" t="n">
        <v>570</v>
      </c>
      <c r="C22" s="5" t="n">
        <v>398</v>
      </c>
    </row>
    <row r="23" spans="1:3">
      <c r="A23" s="4" t="s">
        <v>51</v>
      </c>
      <c r="B23" s="5" t="n">
        <v>8572336</v>
      </c>
      <c r="C23" s="5" t="n">
        <v>7555477</v>
      </c>
    </row>
    <row r="24" spans="1:3">
      <c r="A24" s="4" t="s">
        <v>52</v>
      </c>
      <c r="B24" s="5" t="n">
        <v>-4739189</v>
      </c>
      <c r="C24" s="5" t="n">
        <v>-3877433</v>
      </c>
    </row>
    <row r="25" spans="1:3">
      <c r="A25" s="4" t="s">
        <v>53</v>
      </c>
      <c r="B25" s="5" t="n">
        <v>3833717</v>
      </c>
      <c r="C25" s="5" t="n">
        <v>3678442</v>
      </c>
    </row>
    <row r="26" spans="1:3">
      <c r="A26" s="4" t="s">
        <v>54</v>
      </c>
      <c r="B26" s="5" t="n">
        <v>5660540</v>
      </c>
      <c r="C26" s="5" t="n">
        <v>4768727</v>
      </c>
    </row>
    <row r="27" spans="1:3">
      <c r="A27" s="4" t="s">
        <v>55</v>
      </c>
    </row>
    <row r="28" spans="1:3">
      <c r="A28" s="3" t="s">
        <v>49</v>
      </c>
    </row>
    <row r="29" spans="1:3">
      <c r="A29" s="4" t="s">
        <v>56</v>
      </c>
      <c r="B29" s="4" t="s">
        <v>32</v>
      </c>
      <c r="C29" s="4" t="s">
        <v>32</v>
      </c>
    </row>
    <row r="30" spans="1:3">
      <c r="A30" s="4" t="s">
        <v>57</v>
      </c>
    </row>
    <row r="31" spans="1:3">
      <c r="A31" s="3" t="s">
        <v>49</v>
      </c>
    </row>
    <row r="32" spans="1:3">
      <c r="A32" s="4" t="s">
        <v>56</v>
      </c>
      <c r="B32" s="4" t="s">
        <v>32</v>
      </c>
      <c r="C32" s="4" t="s">
        <v>32</v>
      </c>
    </row>
    <row r="33" spans="1:3">
      <c r="A33" s="4" t="s">
        <v>58</v>
      </c>
    </row>
    <row r="34" spans="1:3">
      <c r="A34" s="3" t="s">
        <v>49</v>
      </c>
    </row>
    <row r="35" spans="1:3">
      <c r="A35" s="4" t="s">
        <v>56</v>
      </c>
      <c r="B35" s="4" t="s">
        <v>32</v>
      </c>
      <c r="C35" s="4" t="s">
        <v>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209</v>
      </c>
      <c r="B1" s="2" t="s">
        <v>72</v>
      </c>
      <c r="D1" s="2" t="s">
        <v>1</v>
      </c>
    </row>
    <row r="2" spans="1:6">
      <c r="B2" s="2" t="s">
        <v>2</v>
      </c>
      <c r="C2" s="2" t="s">
        <v>73</v>
      </c>
      <c r="D2" s="2" t="s">
        <v>2</v>
      </c>
      <c r="E2" s="2" t="s">
        <v>73</v>
      </c>
      <c r="F2" s="2" t="s">
        <v>28</v>
      </c>
    </row>
    <row r="3" spans="1:6">
      <c r="A3" s="3" t="s">
        <v>210</v>
      </c>
    </row>
    <row r="4" spans="1:6">
      <c r="A4" s="4" t="s">
        <v>211</v>
      </c>
      <c r="B4" s="7" t="n">
        <v>-4739189</v>
      </c>
      <c r="D4" s="7" t="n">
        <v>-4739189</v>
      </c>
      <c r="F4" s="7" t="n">
        <v>-3877433</v>
      </c>
    </row>
    <row r="5" spans="1:6">
      <c r="A5" s="4" t="s">
        <v>89</v>
      </c>
      <c r="B5" s="5" t="n">
        <v>-23971</v>
      </c>
      <c r="C5" s="7" t="n">
        <v>-171370</v>
      </c>
      <c r="D5" s="5" t="n">
        <v>-861756</v>
      </c>
      <c r="E5" s="7" t="n">
        <v>-514731</v>
      </c>
    </row>
    <row r="6" spans="1:6">
      <c r="A6" s="4" t="s">
        <v>212</v>
      </c>
      <c r="B6" s="7" t="n">
        <v>-595865</v>
      </c>
      <c r="D6" s="7" t="n">
        <v>-59586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13</v>
      </c>
      <c r="B1" s="2" t="s">
        <v>2</v>
      </c>
      <c r="C1" s="2" t="s">
        <v>28</v>
      </c>
    </row>
    <row r="2" spans="1:3">
      <c r="A2" s="3" t="s">
        <v>214</v>
      </c>
    </row>
    <row r="3" spans="1:3">
      <c r="A3" s="4" t="s">
        <v>31</v>
      </c>
      <c r="B3" s="7" t="n">
        <v>968575</v>
      </c>
      <c r="C3" s="4" t="s">
        <v>3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15</v>
      </c>
      <c r="B1" s="2" t="s">
        <v>2</v>
      </c>
      <c r="C1" s="2" t="s">
        <v>28</v>
      </c>
    </row>
    <row r="2" spans="1:3">
      <c r="A2" s="4" t="s">
        <v>166</v>
      </c>
      <c r="B2" s="7" t="n">
        <v>4760000</v>
      </c>
    </row>
    <row r="3" spans="1:3">
      <c r="A3" s="4" t="s">
        <v>216</v>
      </c>
      <c r="B3" s="5" t="n">
        <v>165788</v>
      </c>
    </row>
    <row r="4" spans="1:3">
      <c r="A4" s="4" t="s">
        <v>217</v>
      </c>
      <c r="B4" s="5" t="n">
        <v>-504560</v>
      </c>
      <c r="C4" s="7" t="n">
        <v>0</v>
      </c>
    </row>
    <row r="5" spans="1:3">
      <c r="A5" s="4" t="s">
        <v>218</v>
      </c>
      <c r="B5" s="5" t="n">
        <v>4421228</v>
      </c>
      <c r="C5" s="7" t="n">
        <v>4760000</v>
      </c>
    </row>
    <row r="6" spans="1:3">
      <c r="A6" s="4" t="s">
        <v>219</v>
      </c>
    </row>
    <row r="7" spans="1:3">
      <c r="A7" s="4" t="s">
        <v>166</v>
      </c>
      <c r="B7" s="5" t="n">
        <v>2270520</v>
      </c>
    </row>
    <row r="8" spans="1:3">
      <c r="A8" s="4" t="s">
        <v>220</v>
      </c>
    </row>
    <row r="9" spans="1:3">
      <c r="A9" s="4" t="s">
        <v>166</v>
      </c>
      <c r="B9" s="5" t="n">
        <v>1704080</v>
      </c>
    </row>
    <row r="10" spans="1:3">
      <c r="A10" s="4" t="s">
        <v>221</v>
      </c>
    </row>
    <row r="11" spans="1:3">
      <c r="A11" s="4" t="s">
        <v>166</v>
      </c>
      <c r="B11" s="7" t="n">
        <v>7854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 customWidth="1" max="5" min="5" width="15"/>
    <col customWidth="1" max="6" min="6" width="14"/>
    <col customWidth="1" max="7" min="7" width="14"/>
  </cols>
  <sheetData>
    <row r="1" spans="1:7">
      <c r="A1" s="1" t="s">
        <v>222</v>
      </c>
      <c r="B1" s="2" t="s">
        <v>188</v>
      </c>
      <c r="C1" s="2" t="s">
        <v>72</v>
      </c>
      <c r="E1" s="2" t="s">
        <v>1</v>
      </c>
    </row>
    <row r="2" spans="1:7">
      <c r="B2" s="2" t="s">
        <v>190</v>
      </c>
      <c r="C2" s="2" t="s">
        <v>2</v>
      </c>
      <c r="D2" s="2" t="s">
        <v>73</v>
      </c>
      <c r="E2" s="2" t="s">
        <v>2</v>
      </c>
      <c r="F2" s="2" t="s">
        <v>73</v>
      </c>
      <c r="G2" s="2" t="s">
        <v>28</v>
      </c>
    </row>
    <row r="3" spans="1:7">
      <c r="A3" s="4" t="s">
        <v>223</v>
      </c>
      <c r="C3" s="5" t="n">
        <v>57043051</v>
      </c>
      <c r="E3" s="5" t="n">
        <v>57043051</v>
      </c>
      <c r="G3" s="5" t="n">
        <v>39857269</v>
      </c>
    </row>
    <row r="4" spans="1:7">
      <c r="A4" s="4" t="s">
        <v>99</v>
      </c>
      <c r="C4" s="7" t="n">
        <v>189210</v>
      </c>
      <c r="D4" s="4" t="s">
        <v>32</v>
      </c>
      <c r="E4" s="7" t="n">
        <v>504560</v>
      </c>
      <c r="F4" s="4" t="s">
        <v>32</v>
      </c>
    </row>
    <row r="5" spans="1:7">
      <c r="A5" s="4" t="s">
        <v>224</v>
      </c>
      <c r="E5" s="7" t="n">
        <v>165788</v>
      </c>
    </row>
    <row r="6" spans="1:7">
      <c r="A6" s="4" t="s">
        <v>205</v>
      </c>
    </row>
    <row r="7" spans="1:7">
      <c r="A7" s="4" t="s">
        <v>223</v>
      </c>
      <c r="B7" s="5" t="n">
        <v>14000000</v>
      </c>
    </row>
    <row r="8" spans="1:7">
      <c r="A8" s="4" t="s">
        <v>225</v>
      </c>
      <c r="B8" s="9" t="n">
        <v>0.34</v>
      </c>
    </row>
    <row r="9" spans="1:7">
      <c r="A9" s="4" t="s">
        <v>202</v>
      </c>
      <c r="B9" s="4" t="s">
        <v>203</v>
      </c>
    </row>
    <row r="10" spans="1:7">
      <c r="A10" s="4" t="s">
        <v>204</v>
      </c>
      <c r="B10" s="5" t="n">
        <v>14000000</v>
      </c>
    </row>
    <row r="11" spans="1:7">
      <c r="A11" s="4" t="s">
        <v>226</v>
      </c>
      <c r="B11" s="7" t="n">
        <v>4760000</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27</v>
      </c>
      <c r="B1" s="2" t="s">
        <v>2</v>
      </c>
      <c r="C1" s="2" t="s">
        <v>28</v>
      </c>
    </row>
    <row r="2" spans="1:3">
      <c r="A2" s="3" t="s">
        <v>228</v>
      </c>
    </row>
    <row r="3" spans="1:3">
      <c r="A3" s="4" t="s">
        <v>229</v>
      </c>
      <c r="B3" s="4" t="s">
        <v>32</v>
      </c>
      <c r="C3" s="7" t="n">
        <v>7500</v>
      </c>
    </row>
    <row r="4" spans="1:3">
      <c r="A4" s="4" t="s">
        <v>230</v>
      </c>
      <c r="B4" s="4" t="s">
        <v>32</v>
      </c>
      <c r="C4" s="7" t="n">
        <v>12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66"/>
    <col customWidth="1" max="2" min="2" width="14"/>
    <col customWidth="1" max="3" min="3" width="15"/>
    <col customWidth="1" max="4" min="4" width="15"/>
    <col customWidth="1" max="5" min="5" width="14"/>
    <col customWidth="1" max="6" min="6" width="16"/>
    <col customWidth="1" max="7" min="7" width="14"/>
    <col customWidth="1" max="8" min="8" width="16"/>
    <col customWidth="1" max="9" min="9" width="15"/>
    <col customWidth="1" max="10" min="10" width="14"/>
    <col customWidth="1" max="11" min="11" width="14"/>
    <col customWidth="1" max="12" min="12" width="14"/>
  </cols>
  <sheetData>
    <row r="1" spans="1:12">
      <c r="A1" s="1" t="s">
        <v>231</v>
      </c>
      <c r="B1" s="2" t="s">
        <v>232</v>
      </c>
      <c r="C1" s="2" t="s">
        <v>233</v>
      </c>
      <c r="D1" s="2" t="s">
        <v>234</v>
      </c>
      <c r="E1" s="2" t="s">
        <v>2</v>
      </c>
      <c r="F1" s="2" t="s">
        <v>235</v>
      </c>
      <c r="G1" s="2" t="s">
        <v>236</v>
      </c>
      <c r="H1" s="2" t="s">
        <v>237</v>
      </c>
      <c r="I1" s="2" t="s">
        <v>238</v>
      </c>
      <c r="J1" s="2" t="s">
        <v>2</v>
      </c>
      <c r="K1" s="2" t="s">
        <v>73</v>
      </c>
      <c r="L1" s="2" t="s">
        <v>28</v>
      </c>
    </row>
    <row r="2" spans="1:12">
      <c r="A2" s="4" t="s">
        <v>108</v>
      </c>
      <c r="J2" s="7" t="n">
        <v>140450</v>
      </c>
      <c r="K2" s="7" t="n">
        <v>69636</v>
      </c>
    </row>
    <row r="3" spans="1:12">
      <c r="A3" s="4" t="s">
        <v>239</v>
      </c>
      <c r="J3" s="7" t="n">
        <v>139720</v>
      </c>
    </row>
    <row r="4" spans="1:12">
      <c r="A4" s="4" t="s">
        <v>240</v>
      </c>
      <c r="E4" s="5" t="n">
        <v>231010321</v>
      </c>
      <c r="J4" s="5" t="n">
        <v>231010321</v>
      </c>
      <c r="K4" s="5" t="n">
        <v>156817545</v>
      </c>
    </row>
    <row r="5" spans="1:12">
      <c r="A5" s="4" t="s">
        <v>88</v>
      </c>
      <c r="J5" s="7" t="n">
        <v>42122</v>
      </c>
    </row>
    <row r="6" spans="1:12">
      <c r="A6" s="4" t="s">
        <v>241</v>
      </c>
      <c r="J6" s="5" t="n">
        <v>22500</v>
      </c>
      <c r="K6" s="4" t="s">
        <v>32</v>
      </c>
    </row>
    <row r="7" spans="1:12">
      <c r="A7" s="4" t="s">
        <v>242</v>
      </c>
      <c r="J7" s="5" t="n">
        <v>60000</v>
      </c>
      <c r="K7" s="4" t="s">
        <v>32</v>
      </c>
    </row>
    <row r="8" spans="1:12">
      <c r="A8" s="4" t="s">
        <v>243</v>
      </c>
      <c r="E8" s="7" t="n">
        <v>730</v>
      </c>
      <c r="J8" s="5" t="n">
        <v>730</v>
      </c>
      <c r="L8" s="4" t="s">
        <v>32</v>
      </c>
    </row>
    <row r="9" spans="1:12">
      <c r="A9" s="4" t="s">
        <v>244</v>
      </c>
    </row>
    <row r="10" spans="1:12">
      <c r="A10" s="4" t="s">
        <v>108</v>
      </c>
      <c r="H10" s="7" t="n">
        <v>60000</v>
      </c>
    </row>
    <row r="11" spans="1:12">
      <c r="A11" s="4" t="s">
        <v>239</v>
      </c>
      <c r="H11" s="7" t="n">
        <v>30000</v>
      </c>
    </row>
    <row r="12" spans="1:12">
      <c r="A12" s="4" t="s">
        <v>245</v>
      </c>
      <c r="H12" s="4" t="s">
        <v>246</v>
      </c>
    </row>
    <row r="13" spans="1:12">
      <c r="A13" s="4" t="s">
        <v>247</v>
      </c>
      <c r="H13" s="4" t="s">
        <v>248</v>
      </c>
    </row>
    <row r="14" spans="1:12">
      <c r="A14" s="4" t="s">
        <v>98</v>
      </c>
      <c r="G14" s="7" t="n">
        <v>42122</v>
      </c>
    </row>
    <row r="15" spans="1:12">
      <c r="A15" s="4" t="s">
        <v>240</v>
      </c>
      <c r="G15" s="5" t="n">
        <v>1650000</v>
      </c>
      <c r="H15" s="5" t="n">
        <v>1650000</v>
      </c>
    </row>
    <row r="16" spans="1:12">
      <c r="A16" s="4" t="s">
        <v>249</v>
      </c>
      <c r="H16" s="9" t="n">
        <v>0.05</v>
      </c>
    </row>
    <row r="17" spans="1:12">
      <c r="A17" s="4" t="s">
        <v>250</v>
      </c>
      <c r="H17" s="4" t="s">
        <v>246</v>
      </c>
    </row>
    <row r="18" spans="1:12">
      <c r="A18" s="4" t="s">
        <v>251</v>
      </c>
      <c r="G18" s="9" t="n">
        <v>0.05</v>
      </c>
    </row>
    <row r="19" spans="1:12">
      <c r="A19" s="4" t="s">
        <v>252</v>
      </c>
      <c r="G19" s="4" t="s">
        <v>253</v>
      </c>
    </row>
    <row r="20" spans="1:12">
      <c r="A20" s="4" t="s">
        <v>254</v>
      </c>
      <c r="G20" s="4" t="s">
        <v>255</v>
      </c>
    </row>
    <row r="21" spans="1:12">
      <c r="A21" s="4" t="s">
        <v>256</v>
      </c>
      <c r="G21" s="4" t="s">
        <v>257</v>
      </c>
    </row>
    <row r="22" spans="1:12">
      <c r="A22" s="4" t="s">
        <v>241</v>
      </c>
      <c r="G22" s="7" t="n">
        <v>82500</v>
      </c>
    </row>
    <row r="23" spans="1:12">
      <c r="A23" s="4" t="s">
        <v>258</v>
      </c>
      <c r="G23" s="5" t="n">
        <v>1650000</v>
      </c>
    </row>
    <row r="24" spans="1:12">
      <c r="A24" s="4" t="s">
        <v>259</v>
      </c>
      <c r="G24" s="9" t="n">
        <v>0.05</v>
      </c>
    </row>
    <row r="25" spans="1:12">
      <c r="A25" s="4" t="s">
        <v>242</v>
      </c>
      <c r="G25" s="7" t="n">
        <v>60000</v>
      </c>
    </row>
    <row r="26" spans="1:12">
      <c r="A26" s="4" t="s">
        <v>260</v>
      </c>
      <c r="G26" s="7" t="n">
        <v>22500</v>
      </c>
    </row>
    <row r="27" spans="1:12">
      <c r="A27" s="4" t="s">
        <v>261</v>
      </c>
    </row>
    <row r="28" spans="1:12">
      <c r="A28" s="4" t="s">
        <v>239</v>
      </c>
      <c r="B28" s="7" t="n">
        <v>9997</v>
      </c>
    </row>
    <row r="29" spans="1:12">
      <c r="A29" s="4" t="s">
        <v>262</v>
      </c>
      <c r="B29" s="5" t="n">
        <v>7500</v>
      </c>
    </row>
    <row r="30" spans="1:12">
      <c r="A30" s="4" t="s">
        <v>121</v>
      </c>
      <c r="B30" s="7" t="n">
        <v>2497</v>
      </c>
    </row>
    <row r="31" spans="1:12">
      <c r="A31" s="4" t="s">
        <v>263</v>
      </c>
    </row>
    <row r="32" spans="1:12">
      <c r="A32" s="4" t="s">
        <v>108</v>
      </c>
      <c r="D32" s="7" t="n">
        <v>50000</v>
      </c>
    </row>
    <row r="33" spans="1:12">
      <c r="A33" s="4" t="s">
        <v>239</v>
      </c>
      <c r="J33" s="5" t="n">
        <v>51764</v>
      </c>
    </row>
    <row r="34" spans="1:12">
      <c r="A34" s="4" t="s">
        <v>262</v>
      </c>
      <c r="J34" s="5" t="n">
        <v>50000</v>
      </c>
    </row>
    <row r="35" spans="1:12">
      <c r="A35" s="4" t="s">
        <v>121</v>
      </c>
      <c r="J35" s="7" t="n">
        <v>1764</v>
      </c>
    </row>
    <row r="36" spans="1:12">
      <c r="A36" s="4" t="s">
        <v>245</v>
      </c>
      <c r="C36" s="4" t="s">
        <v>264</v>
      </c>
      <c r="D36" s="4" t="s">
        <v>265</v>
      </c>
      <c r="F36" s="4" t="s">
        <v>266</v>
      </c>
      <c r="I36" s="4" t="s">
        <v>267</v>
      </c>
    </row>
    <row r="37" spans="1:12">
      <c r="A37" s="4" t="s">
        <v>247</v>
      </c>
      <c r="C37" s="4" t="s">
        <v>268</v>
      </c>
      <c r="D37" s="4" t="s">
        <v>269</v>
      </c>
      <c r="E37" s="4" t="s">
        <v>268</v>
      </c>
      <c r="I37" s="4" t="s">
        <v>269</v>
      </c>
      <c r="J37" s="4" t="s">
        <v>268</v>
      </c>
    </row>
    <row r="38" spans="1:12">
      <c r="A38" s="4" t="s">
        <v>270</v>
      </c>
      <c r="C38" s="7" t="n">
        <v>500</v>
      </c>
      <c r="F38" s="7" t="n">
        <v>710</v>
      </c>
    </row>
    <row r="39" spans="1:12">
      <c r="A39" s="4" t="s">
        <v>271</v>
      </c>
      <c r="I39" s="7" t="n">
        <v>75000</v>
      </c>
    </row>
    <row r="40" spans="1:12">
      <c r="A40" s="4" t="s">
        <v>243</v>
      </c>
      <c r="I40" s="7" t="n">
        <v>25452</v>
      </c>
    </row>
    <row r="41" spans="1:12">
      <c r="A41" s="4" t="s">
        <v>272</v>
      </c>
    </row>
    <row r="42" spans="1:12">
      <c r="A42" s="4" t="s">
        <v>239</v>
      </c>
      <c r="E42" s="7" t="n">
        <v>77647</v>
      </c>
    </row>
    <row r="43" spans="1:12">
      <c r="A43" s="4" t="s">
        <v>262</v>
      </c>
      <c r="E43" s="5" t="n">
        <v>75000</v>
      </c>
    </row>
    <row r="44" spans="1:12">
      <c r="A44" s="4" t="s">
        <v>121</v>
      </c>
      <c r="E44" s="7" t="n">
        <v>264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3</v>
      </c>
      <c r="B1" s="2" t="s">
        <v>2</v>
      </c>
      <c r="C1" s="2" t="s">
        <v>274</v>
      </c>
    </row>
    <row r="2" spans="1:3">
      <c r="A2" s="4" t="s">
        <v>275</v>
      </c>
      <c r="B2" s="5" t="n">
        <v>110</v>
      </c>
      <c r="C2" s="5" t="n">
        <v>110</v>
      </c>
    </row>
    <row r="3" spans="1:3">
      <c r="A3" s="4" t="s">
        <v>276</v>
      </c>
      <c r="B3" s="5" t="n">
        <v>7307166</v>
      </c>
      <c r="C3" s="5" t="n">
        <v>730716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37"/>
  </cols>
  <sheetData>
    <row r="1" spans="1:2">
      <c r="A1" s="1" t="s">
        <v>277</v>
      </c>
      <c r="B1" s="2" t="s">
        <v>1</v>
      </c>
    </row>
    <row r="2" spans="1:2">
      <c r="B2" s="2" t="s">
        <v>278</v>
      </c>
    </row>
    <row r="3" spans="1:2">
      <c r="A3" s="3" t="s">
        <v>279</v>
      </c>
    </row>
    <row r="4" spans="1:2">
      <c r="A4" s="4" t="s">
        <v>280</v>
      </c>
      <c r="B4" s="4" t="s">
        <v>32</v>
      </c>
    </row>
    <row r="5" spans="1:2">
      <c r="A5" s="4" t="s">
        <v>281</v>
      </c>
      <c r="B5" s="5" t="n">
        <v>1650000</v>
      </c>
    </row>
    <row r="6" spans="1:2">
      <c r="A6" s="4" t="s">
        <v>282</v>
      </c>
      <c r="B6" s="5" t="n">
        <v>-1650000</v>
      </c>
    </row>
    <row r="7" spans="1:2">
      <c r="A7" s="4" t="s">
        <v>283</v>
      </c>
      <c r="B7" s="4" t="s">
        <v>32</v>
      </c>
    </row>
    <row r="8" spans="1:2">
      <c r="A8" s="4" t="s">
        <v>284</v>
      </c>
      <c r="B8" s="4" t="s">
        <v>32</v>
      </c>
    </row>
    <row r="9" spans="1:2">
      <c r="A9" s="4" t="s">
        <v>285</v>
      </c>
      <c r="B9" s="4" t="s">
        <v>32</v>
      </c>
    </row>
    <row r="10" spans="1:2">
      <c r="A10" s="4" t="s">
        <v>286</v>
      </c>
      <c r="B10" s="11" t="n">
        <v>0.05</v>
      </c>
    </row>
    <row r="11" spans="1:2">
      <c r="A11" s="4" t="s">
        <v>287</v>
      </c>
      <c r="B11" s="11" t="n">
        <v>0.05</v>
      </c>
    </row>
    <row r="12" spans="1:2">
      <c r="A12" s="4" t="s">
        <v>288</v>
      </c>
      <c r="B12" s="4" t="s">
        <v>32</v>
      </c>
    </row>
    <row r="13" spans="1:2">
      <c r="A13" s="4" t="s">
        <v>289</v>
      </c>
      <c r="B13" s="4" t="s">
        <v>32</v>
      </c>
    </row>
    <row r="14" spans="1:2">
      <c r="A14" s="4" t="s">
        <v>290</v>
      </c>
      <c r="B14" s="4" t="s">
        <v>253</v>
      </c>
    </row>
    <row r="15" spans="1:2">
      <c r="A15" s="4" t="s">
        <v>291</v>
      </c>
      <c r="B15" s="4" t="s">
        <v>32</v>
      </c>
    </row>
    <row r="16" spans="1:2">
      <c r="A16" s="4" t="s">
        <v>292</v>
      </c>
      <c r="B16" s="4" t="s">
        <v>32</v>
      </c>
    </row>
    <row r="17" spans="1:2">
      <c r="A17" s="4" t="s">
        <v>293</v>
      </c>
      <c r="B17" s="4" t="s">
        <v>32</v>
      </c>
    </row>
    <row r="18" spans="1:2">
      <c r="A18" s="4" t="s">
        <v>294</v>
      </c>
      <c r="B18" s="4" t="s">
        <v>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95</v>
      </c>
      <c r="B1" s="2" t="s">
        <v>1</v>
      </c>
    </row>
    <row r="2" spans="1:4">
      <c r="B2" s="2" t="s">
        <v>2</v>
      </c>
      <c r="C2" s="2" t="s">
        <v>73</v>
      </c>
      <c r="D2" s="2" t="s">
        <v>274</v>
      </c>
    </row>
    <row r="3" spans="1:4">
      <c r="A3" s="4" t="s">
        <v>296</v>
      </c>
      <c r="B3" s="5" t="n">
        <v>4328731</v>
      </c>
    </row>
    <row r="4" spans="1:4">
      <c r="A4" s="4" t="s">
        <v>297</v>
      </c>
      <c r="B4" s="7" t="n">
        <v>368250</v>
      </c>
    </row>
    <row r="5" spans="1:4">
      <c r="A5" s="4" t="s">
        <v>127</v>
      </c>
      <c r="B5" s="7" t="n">
        <v>31500</v>
      </c>
      <c r="C5" s="4" t="s">
        <v>32</v>
      </c>
    </row>
    <row r="6" spans="1:4">
      <c r="A6" s="4" t="s">
        <v>298</v>
      </c>
      <c r="B6" s="5" t="n">
        <v>1021500</v>
      </c>
    </row>
    <row r="7" spans="1:4">
      <c r="A7" s="4" t="s">
        <v>299</v>
      </c>
      <c r="B7" s="7" t="n">
        <v>162826</v>
      </c>
      <c r="C7" s="7" t="n">
        <v>71500</v>
      </c>
    </row>
    <row r="8" spans="1:4">
      <c r="A8" s="4" t="s">
        <v>300</v>
      </c>
    </row>
    <row r="9" spans="1:4">
      <c r="A9" s="4" t="s">
        <v>296</v>
      </c>
      <c r="B9" s="5" t="n">
        <v>2878385</v>
      </c>
    </row>
    <row r="10" spans="1:4">
      <c r="A10" s="4" t="s">
        <v>297</v>
      </c>
      <c r="B10" s="7" t="n">
        <v>361333</v>
      </c>
    </row>
    <row r="11" spans="1:4">
      <c r="A11" s="4" t="s">
        <v>263</v>
      </c>
    </row>
    <row r="12" spans="1:4">
      <c r="A12" s="4" t="s">
        <v>275</v>
      </c>
      <c r="B12" s="5" t="n">
        <v>110</v>
      </c>
      <c r="D12" s="5" t="n">
        <v>110</v>
      </c>
    </row>
    <row r="13" spans="1:4">
      <c r="A13" s="4" t="s">
        <v>276</v>
      </c>
      <c r="B13" s="5" t="n">
        <v>7307166</v>
      </c>
      <c r="D13" s="5" t="n">
        <v>730716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 customWidth="1" max="6" min="6" width="16"/>
    <col customWidth="1" max="7" min="7" width="15"/>
    <col customWidth="1" max="8" min="8" width="14"/>
    <col customWidth="1" max="9" min="9" width="14"/>
    <col customWidth="1" max="10" min="10" width="14"/>
  </cols>
  <sheetData>
    <row r="1" spans="1:10">
      <c r="A1" s="1" t="s">
        <v>301</v>
      </c>
      <c r="B1" s="2" t="s">
        <v>233</v>
      </c>
      <c r="C1" s="2" t="s">
        <v>234</v>
      </c>
      <c r="D1" s="2" t="s">
        <v>2</v>
      </c>
      <c r="E1" s="2" t="s">
        <v>302</v>
      </c>
      <c r="F1" s="2" t="s">
        <v>235</v>
      </c>
      <c r="G1" s="2" t="s">
        <v>238</v>
      </c>
      <c r="H1" s="2" t="s">
        <v>2</v>
      </c>
      <c r="I1" s="2" t="s">
        <v>73</v>
      </c>
      <c r="J1" s="2" t="s">
        <v>28</v>
      </c>
    </row>
    <row r="2" spans="1:10">
      <c r="A2" s="4" t="s">
        <v>108</v>
      </c>
      <c r="H2" s="7" t="n">
        <v>140450</v>
      </c>
      <c r="I2" s="7" t="n">
        <v>69636</v>
      </c>
    </row>
    <row r="3" spans="1:10">
      <c r="A3" s="4" t="s">
        <v>303</v>
      </c>
      <c r="D3" s="7" t="n">
        <v>730</v>
      </c>
      <c r="H3" s="5" t="n">
        <v>730</v>
      </c>
      <c r="J3" s="4" t="s">
        <v>32</v>
      </c>
    </row>
    <row r="4" spans="1:10">
      <c r="A4" s="4" t="s">
        <v>239</v>
      </c>
      <c r="H4" s="7" t="n">
        <v>139720</v>
      </c>
    </row>
    <row r="5" spans="1:10">
      <c r="A5" s="4" t="s">
        <v>298</v>
      </c>
      <c r="H5" s="5" t="n">
        <v>1021500</v>
      </c>
    </row>
    <row r="6" spans="1:10">
      <c r="A6" s="4" t="s">
        <v>299</v>
      </c>
      <c r="H6" s="7" t="n">
        <v>162826</v>
      </c>
      <c r="I6" s="7" t="n">
        <v>71500</v>
      </c>
    </row>
    <row r="7" spans="1:10">
      <c r="A7" s="4" t="s">
        <v>304</v>
      </c>
    </row>
    <row r="8" spans="1:10">
      <c r="A8" s="4" t="s">
        <v>298</v>
      </c>
      <c r="E8" s="5" t="n">
        <v>125000</v>
      </c>
    </row>
    <row r="9" spans="1:10">
      <c r="A9" s="4" t="s">
        <v>299</v>
      </c>
      <c r="E9" s="7" t="n">
        <v>12500</v>
      </c>
    </row>
    <row r="10" spans="1:10">
      <c r="A10" s="4" t="s">
        <v>305</v>
      </c>
      <c r="E10" s="7" t="n">
        <v>500</v>
      </c>
    </row>
    <row r="11" spans="1:10">
      <c r="A11" s="4" t="s">
        <v>263</v>
      </c>
    </row>
    <row r="12" spans="1:10">
      <c r="A12" s="4" t="s">
        <v>108</v>
      </c>
      <c r="C12" s="7" t="n">
        <v>50000</v>
      </c>
    </row>
    <row r="13" spans="1:10">
      <c r="A13" s="4" t="s">
        <v>303</v>
      </c>
      <c r="G13" s="7" t="n">
        <v>25452</v>
      </c>
    </row>
    <row r="14" spans="1:10">
      <c r="A14" s="4" t="s">
        <v>247</v>
      </c>
      <c r="B14" s="4" t="s">
        <v>268</v>
      </c>
      <c r="C14" s="4" t="s">
        <v>269</v>
      </c>
      <c r="D14" s="4" t="s">
        <v>268</v>
      </c>
      <c r="G14" s="4" t="s">
        <v>269</v>
      </c>
      <c r="H14" s="4" t="s">
        <v>268</v>
      </c>
    </row>
    <row r="15" spans="1:10">
      <c r="A15" s="4" t="s">
        <v>271</v>
      </c>
      <c r="G15" s="7" t="n">
        <v>75000</v>
      </c>
    </row>
    <row r="16" spans="1:10">
      <c r="A16" s="4" t="s">
        <v>245</v>
      </c>
      <c r="B16" s="4" t="s">
        <v>264</v>
      </c>
      <c r="C16" s="4" t="s">
        <v>265</v>
      </c>
      <c r="F16" s="4" t="s">
        <v>266</v>
      </c>
      <c r="G16" s="4" t="s">
        <v>267</v>
      </c>
    </row>
    <row r="17" spans="1:10">
      <c r="A17" s="4" t="s">
        <v>239</v>
      </c>
      <c r="H17" s="7" t="n">
        <v>51764</v>
      </c>
    </row>
    <row r="18" spans="1:10">
      <c r="A18" s="4" t="s">
        <v>262</v>
      </c>
      <c r="H18" s="5" t="n">
        <v>50000</v>
      </c>
    </row>
    <row r="19" spans="1:10">
      <c r="A19" s="4" t="s">
        <v>121</v>
      </c>
      <c r="H19" s="5" t="n">
        <v>1764</v>
      </c>
    </row>
    <row r="20" spans="1:10">
      <c r="A20" s="4" t="s">
        <v>270</v>
      </c>
      <c r="B20" s="7" t="n">
        <v>500</v>
      </c>
      <c r="F20" s="7" t="n">
        <v>710</v>
      </c>
    </row>
    <row r="21" spans="1:10">
      <c r="A21" s="4" t="s">
        <v>272</v>
      </c>
    </row>
    <row r="22" spans="1:10">
      <c r="A22" s="4" t="s">
        <v>239</v>
      </c>
      <c r="D22" s="7" t="n">
        <v>77647</v>
      </c>
    </row>
    <row r="23" spans="1:10">
      <c r="A23" s="4" t="s">
        <v>262</v>
      </c>
      <c r="D23" s="5" t="n">
        <v>75000</v>
      </c>
    </row>
    <row r="24" spans="1:10">
      <c r="A24" s="4" t="s">
        <v>121</v>
      </c>
      <c r="D24" s="5" t="n">
        <v>2647</v>
      </c>
    </row>
    <row r="25" spans="1:10">
      <c r="A25" s="4" t="s">
        <v>300</v>
      </c>
    </row>
    <row r="26" spans="1:10">
      <c r="A26" s="4" t="s">
        <v>306</v>
      </c>
      <c r="H26" s="5" t="n">
        <v>319619</v>
      </c>
    </row>
    <row r="27" spans="1:10">
      <c r="A27" s="4" t="s">
        <v>260</v>
      </c>
      <c r="H27" s="5" t="n">
        <v>88000</v>
      </c>
    </row>
    <row r="28" spans="1:10">
      <c r="A28" s="4" t="s">
        <v>307</v>
      </c>
      <c r="H28" s="5" t="n">
        <v>361333</v>
      </c>
    </row>
    <row r="29" spans="1:10">
      <c r="A29" s="4" t="s">
        <v>308</v>
      </c>
      <c r="D29" s="5" t="n">
        <v>315000</v>
      </c>
      <c r="H29" s="5" t="n">
        <v>315000</v>
      </c>
    </row>
    <row r="30" spans="1:10">
      <c r="A30" s="4" t="s">
        <v>309</v>
      </c>
      <c r="D30" s="7" t="n">
        <v>449333</v>
      </c>
      <c r="H30" s="7" t="n">
        <v>4493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28</v>
      </c>
    </row>
    <row r="2" spans="1:3">
      <c r="A2" s="3" t="s">
        <v>60</v>
      </c>
    </row>
    <row r="3" spans="1:3">
      <c r="A3" s="4" t="s">
        <v>61</v>
      </c>
      <c r="B3" s="7" t="n">
        <v>504560</v>
      </c>
      <c r="C3" s="7" t="n">
        <v>0</v>
      </c>
    </row>
    <row r="4" spans="1:3">
      <c r="A4" s="3" t="s">
        <v>49</v>
      </c>
    </row>
    <row r="5" spans="1:3">
      <c r="A5" s="4" t="s">
        <v>62</v>
      </c>
      <c r="B5" s="8" t="n">
        <v>1e-05</v>
      </c>
      <c r="C5" s="8" t="n">
        <v>1e-05</v>
      </c>
    </row>
    <row r="6" spans="1:3">
      <c r="A6" s="4" t="s">
        <v>63</v>
      </c>
      <c r="B6" s="5" t="n">
        <v>20000000000</v>
      </c>
      <c r="C6" s="5" t="n">
        <v>20000000000</v>
      </c>
    </row>
    <row r="7" spans="1:3">
      <c r="A7" s="4" t="s">
        <v>64</v>
      </c>
      <c r="B7" s="5" t="n">
        <v>57043051</v>
      </c>
      <c r="C7" s="5" t="n">
        <v>39857269</v>
      </c>
    </row>
    <row r="8" spans="1:3">
      <c r="A8" s="4" t="s">
        <v>65</v>
      </c>
      <c r="B8" s="5" t="n">
        <v>57043051</v>
      </c>
      <c r="C8" s="5" t="n">
        <v>39857269</v>
      </c>
    </row>
    <row r="9" spans="1:3">
      <c r="A9" s="4" t="s">
        <v>55</v>
      </c>
    </row>
    <row r="10" spans="1:3">
      <c r="A10" s="3" t="s">
        <v>49</v>
      </c>
    </row>
    <row r="11" spans="1:3">
      <c r="A11" s="4" t="s">
        <v>66</v>
      </c>
      <c r="B11" s="8" t="n">
        <v>1e-05</v>
      </c>
      <c r="C11" s="4" t="s">
        <v>67</v>
      </c>
    </row>
    <row r="12" spans="1:3">
      <c r="A12" s="4" t="s">
        <v>68</v>
      </c>
      <c r="B12" s="5" t="n">
        <v>130000000</v>
      </c>
      <c r="C12" s="5" t="n">
        <v>130000000</v>
      </c>
    </row>
    <row r="13" spans="1:3">
      <c r="A13" s="4" t="s">
        <v>69</v>
      </c>
      <c r="B13" s="5" t="n">
        <v>2290</v>
      </c>
      <c r="C13" s="5" t="n">
        <v>2290</v>
      </c>
    </row>
    <row r="14" spans="1:3">
      <c r="A14" s="4" t="s">
        <v>70</v>
      </c>
      <c r="B14" s="5" t="n">
        <v>2290</v>
      </c>
      <c r="C14" s="5" t="n">
        <v>2290</v>
      </c>
    </row>
    <row r="15" spans="1:3">
      <c r="A15" s="4" t="s">
        <v>57</v>
      </c>
    </row>
    <row r="16" spans="1:3">
      <c r="A16" s="3" t="s">
        <v>49</v>
      </c>
    </row>
    <row r="17" spans="1:3">
      <c r="A17" s="4" t="s">
        <v>66</v>
      </c>
      <c r="B17" s="8" t="n">
        <v>1e-05</v>
      </c>
      <c r="C17" s="4" t="s">
        <v>67</v>
      </c>
    </row>
    <row r="18" spans="1:3">
      <c r="A18" s="4" t="s">
        <v>68</v>
      </c>
      <c r="B18" s="5" t="n">
        <v>70000000</v>
      </c>
      <c r="C18" s="5" t="n">
        <v>70000000</v>
      </c>
    </row>
    <row r="19" spans="1:3">
      <c r="A19" s="4" t="s">
        <v>69</v>
      </c>
      <c r="B19" s="5" t="n">
        <v>0</v>
      </c>
      <c r="C19" s="5" t="n">
        <v>0</v>
      </c>
    </row>
    <row r="20" spans="1:3">
      <c r="A20" s="4" t="s">
        <v>70</v>
      </c>
      <c r="B20" s="5" t="n">
        <v>0</v>
      </c>
      <c r="C20" s="5" t="n">
        <v>0</v>
      </c>
    </row>
    <row r="21" spans="1:3">
      <c r="A21" s="4" t="s">
        <v>58</v>
      </c>
    </row>
    <row r="22" spans="1:3">
      <c r="A22" s="3" t="s">
        <v>49</v>
      </c>
    </row>
    <row r="23" spans="1:3">
      <c r="A23" s="4" t="s">
        <v>66</v>
      </c>
      <c r="B23" s="8" t="n">
        <v>1e-05</v>
      </c>
      <c r="C23" s="4" t="s">
        <v>67</v>
      </c>
    </row>
    <row r="24" spans="1:3">
      <c r="A24" s="4" t="s">
        <v>68</v>
      </c>
      <c r="B24" s="5" t="n">
        <v>20000000</v>
      </c>
      <c r="C24" s="5" t="n">
        <v>20000000</v>
      </c>
    </row>
    <row r="25" spans="1:3">
      <c r="A25" s="4" t="s">
        <v>69</v>
      </c>
      <c r="B25" s="5" t="n">
        <v>0</v>
      </c>
      <c r="C25" s="5" t="n">
        <v>0</v>
      </c>
    </row>
    <row r="26" spans="1:3">
      <c r="A26" s="4" t="s">
        <v>70</v>
      </c>
      <c r="B26" s="5" t="n">
        <v>0</v>
      </c>
      <c r="C2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4"/>
    <col customWidth="1" max="3" min="3" width="80"/>
    <col customWidth="1" max="4" min="4" width="14"/>
    <col customWidth="1" max="5" min="5" width="14"/>
  </cols>
  <sheetData>
    <row r="1" spans="1:5">
      <c r="A1" s="1" t="s">
        <v>310</v>
      </c>
      <c r="B1" s="2" t="s">
        <v>311</v>
      </c>
      <c r="C1" s="2" t="s">
        <v>312</v>
      </c>
      <c r="D1" s="2" t="s">
        <v>189</v>
      </c>
      <c r="E1" s="2" t="s">
        <v>313</v>
      </c>
    </row>
    <row r="2" spans="1:5">
      <c r="A2" s="4" t="s">
        <v>197</v>
      </c>
    </row>
    <row r="3" spans="1:5">
      <c r="A3" s="4" t="s">
        <v>198</v>
      </c>
      <c r="D3" s="5" t="n">
        <v>1250000</v>
      </c>
    </row>
    <row r="4" spans="1:5">
      <c r="A4" s="4" t="s">
        <v>314</v>
      </c>
    </row>
    <row r="5" spans="1:5">
      <c r="A5" s="4" t="s">
        <v>315</v>
      </c>
      <c r="E5" s="5" t="n">
        <v>125000</v>
      </c>
    </row>
    <row r="6" spans="1:5">
      <c r="A6" s="4" t="s">
        <v>316</v>
      </c>
    </row>
    <row r="7" spans="1:5">
      <c r="A7" s="4" t="s">
        <v>198</v>
      </c>
      <c r="B7" s="5" t="n">
        <v>1250000</v>
      </c>
    </row>
    <row r="8" spans="1:5">
      <c r="A8" s="4" t="s">
        <v>317</v>
      </c>
      <c r="B8" s="7" t="n">
        <v>125</v>
      </c>
    </row>
    <row r="9" spans="1:5">
      <c r="A9" s="4" t="s">
        <v>318</v>
      </c>
    </row>
    <row r="10" spans="1:5">
      <c r="A10" s="4" t="s">
        <v>319</v>
      </c>
      <c r="C10" s="7" t="n">
        <v>105000</v>
      </c>
    </row>
    <row r="11" spans="1:5">
      <c r="A11" s="4" t="s">
        <v>320</v>
      </c>
      <c r="C11" s="4" t="s">
        <v>321</v>
      </c>
    </row>
    <row r="12" spans="1:5">
      <c r="A12" s="4" t="s">
        <v>247</v>
      </c>
      <c r="C12" s="4" t="s">
        <v>322</v>
      </c>
    </row>
    <row r="13" spans="1:5">
      <c r="A13" s="4" t="s">
        <v>323</v>
      </c>
      <c r="C13" s="4" t="s">
        <v>324</v>
      </c>
    </row>
    <row r="14" spans="1:5">
      <c r="A14" s="4" t="s">
        <v>325</v>
      </c>
      <c r="C14" s="8" t="n">
        <v>4e-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55046</v>
      </c>
      <c r="C4" s="4" t="s">
        <v>32</v>
      </c>
      <c r="D4" s="7" t="n">
        <v>412294</v>
      </c>
      <c r="E4" s="4" t="s">
        <v>32</v>
      </c>
    </row>
    <row r="5" spans="1:5">
      <c r="A5" s="4" t="s">
        <v>76</v>
      </c>
      <c r="B5" s="5" t="n">
        <v>1113750</v>
      </c>
      <c r="C5" s="4" t="s">
        <v>32</v>
      </c>
      <c r="D5" s="5" t="n">
        <v>1113750</v>
      </c>
      <c r="E5" s="4" t="s">
        <v>32</v>
      </c>
    </row>
    <row r="6" spans="1:5">
      <c r="A6" s="3" t="s">
        <v>77</v>
      </c>
    </row>
    <row r="7" spans="1:5">
      <c r="A7" s="4" t="s">
        <v>78</v>
      </c>
      <c r="B7" s="5" t="n">
        <v>792425</v>
      </c>
      <c r="C7" s="4" t="s">
        <v>32</v>
      </c>
      <c r="D7" s="5" t="n">
        <v>792425</v>
      </c>
      <c r="E7" s="4" t="s">
        <v>32</v>
      </c>
    </row>
    <row r="8" spans="1:5">
      <c r="A8" s="4" t="s">
        <v>79</v>
      </c>
      <c r="B8" s="5" t="n">
        <v>135076</v>
      </c>
      <c r="C8" s="4" t="s">
        <v>32</v>
      </c>
      <c r="D8" s="5" t="n">
        <v>263888</v>
      </c>
      <c r="E8" s="4" t="s">
        <v>32</v>
      </c>
    </row>
    <row r="9" spans="1:5">
      <c r="A9" s="4" t="s">
        <v>80</v>
      </c>
      <c r="B9" s="5" t="n">
        <v>189210</v>
      </c>
      <c r="C9" s="4" t="s">
        <v>32</v>
      </c>
      <c r="D9" s="5" t="n">
        <v>504560</v>
      </c>
      <c r="E9" s="4" t="s">
        <v>32</v>
      </c>
    </row>
    <row r="10" spans="1:5">
      <c r="A10" s="4" t="s">
        <v>81</v>
      </c>
      <c r="B10" s="5" t="n">
        <v>252085</v>
      </c>
      <c r="C10" s="4" t="s">
        <v>32</v>
      </c>
      <c r="D10" s="5" t="n">
        <v>-34829</v>
      </c>
      <c r="E10" s="4" t="s">
        <v>32</v>
      </c>
    </row>
    <row r="11" spans="1:5">
      <c r="A11" s="3" t="s">
        <v>82</v>
      </c>
    </row>
    <row r="12" spans="1:5">
      <c r="A12" s="4" t="s">
        <v>83</v>
      </c>
      <c r="B12" s="5" t="n">
        <v>294734</v>
      </c>
      <c r="C12" s="5" t="n">
        <v>156740</v>
      </c>
      <c r="D12" s="5" t="n">
        <v>772971</v>
      </c>
      <c r="E12" s="5" t="n">
        <v>472006</v>
      </c>
    </row>
    <row r="13" spans="1:5">
      <c r="A13" s="4" t="s">
        <v>84</v>
      </c>
      <c r="B13" s="5" t="n">
        <v>294734</v>
      </c>
      <c r="C13" s="5" t="n">
        <v>156740</v>
      </c>
      <c r="D13" s="5" t="n">
        <v>772971</v>
      </c>
      <c r="E13" s="5" t="n">
        <v>472006</v>
      </c>
    </row>
    <row r="14" spans="1:5">
      <c r="A14" s="4" t="s">
        <v>85</v>
      </c>
      <c r="B14" s="5" t="n">
        <v>-42649</v>
      </c>
      <c r="C14" s="5" t="n">
        <v>-156740</v>
      </c>
      <c r="D14" s="5" t="n">
        <v>-807800</v>
      </c>
      <c r="E14" s="5" t="n">
        <v>-472006</v>
      </c>
    </row>
    <row r="15" spans="1:5">
      <c r="A15" s="3" t="s">
        <v>86</v>
      </c>
    </row>
    <row r="16" spans="1:5">
      <c r="A16" s="4" t="s">
        <v>87</v>
      </c>
      <c r="B16" s="5" t="n">
        <v>33500</v>
      </c>
      <c r="C16" s="4" t="s">
        <v>32</v>
      </c>
      <c r="D16" s="5" t="n">
        <v>33500</v>
      </c>
      <c r="E16" s="4" t="s">
        <v>32</v>
      </c>
    </row>
    <row r="17" spans="1:5">
      <c r="A17" s="4" t="s">
        <v>88</v>
      </c>
      <c r="B17" s="5" t="n">
        <v>-14822</v>
      </c>
      <c r="C17" s="5" t="n">
        <v>-14630</v>
      </c>
      <c r="D17" s="5" t="n">
        <v>-87456</v>
      </c>
      <c r="E17" s="5" t="n">
        <v>-42725</v>
      </c>
    </row>
    <row r="18" spans="1:5">
      <c r="A18" s="4" t="s">
        <v>89</v>
      </c>
      <c r="B18" s="7" t="n">
        <v>-23971</v>
      </c>
      <c r="C18" s="7" t="n">
        <v>-171370</v>
      </c>
      <c r="D18" s="7" t="n">
        <v>-861756</v>
      </c>
      <c r="E18" s="7" t="n">
        <v>-514731</v>
      </c>
    </row>
    <row r="19" spans="1:5">
      <c r="A19" s="3" t="s">
        <v>90</v>
      </c>
    </row>
    <row r="20" spans="1:5">
      <c r="A20" s="4" t="s">
        <v>91</v>
      </c>
      <c r="B20" s="7" t="n">
        <v>0</v>
      </c>
      <c r="C20" s="9" t="n">
        <v>-0.01</v>
      </c>
      <c r="D20" s="9" t="n">
        <v>-0.02</v>
      </c>
      <c r="E20" s="9" t="n">
        <v>-0.02</v>
      </c>
    </row>
    <row r="21" spans="1:5">
      <c r="A21" s="3" t="s">
        <v>92</v>
      </c>
    </row>
    <row r="22" spans="1:5">
      <c r="A22" s="4" t="s">
        <v>91</v>
      </c>
      <c r="B22" s="5" t="n">
        <v>55312103</v>
      </c>
      <c r="C22" s="5" t="n">
        <v>33347699</v>
      </c>
      <c r="D22" s="5" t="n">
        <v>52558185</v>
      </c>
      <c r="E22" s="5" t="n">
        <v>276773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3</v>
      </c>
    </row>
    <row r="3" spans="1:3">
      <c r="A3" s="3" t="s">
        <v>94</v>
      </c>
    </row>
    <row r="4" spans="1:3">
      <c r="A4" s="4" t="s">
        <v>89</v>
      </c>
      <c r="B4" s="7" t="n">
        <v>-861756</v>
      </c>
      <c r="C4" s="7" t="n">
        <v>-514731</v>
      </c>
    </row>
    <row r="5" spans="1:3">
      <c r="A5" s="3" t="s">
        <v>95</v>
      </c>
    </row>
    <row r="6" spans="1:3">
      <c r="A6" s="4" t="s">
        <v>96</v>
      </c>
      <c r="B6" s="5" t="n">
        <v>1664</v>
      </c>
      <c r="C6" s="5" t="n">
        <v>560</v>
      </c>
    </row>
    <row r="7" spans="1:3">
      <c r="A7" s="4" t="s">
        <v>97</v>
      </c>
      <c r="B7" s="5" t="n">
        <v>162826</v>
      </c>
      <c r="C7" s="5" t="n">
        <v>71500</v>
      </c>
    </row>
    <row r="8" spans="1:3">
      <c r="A8" s="4" t="s">
        <v>98</v>
      </c>
      <c r="B8" s="5" t="n">
        <v>42122</v>
      </c>
      <c r="C8" s="5" t="n">
        <v>4475</v>
      </c>
    </row>
    <row r="9" spans="1:3">
      <c r="A9" s="4" t="s">
        <v>99</v>
      </c>
      <c r="B9" s="5" t="n">
        <v>504560</v>
      </c>
      <c r="C9" s="4" t="s">
        <v>32</v>
      </c>
    </row>
    <row r="10" spans="1:3">
      <c r="A10" s="3" t="s">
        <v>100</v>
      </c>
    </row>
    <row r="11" spans="1:3">
      <c r="A11" s="4" t="s">
        <v>46</v>
      </c>
      <c r="B11" s="5" t="n">
        <v>1066250</v>
      </c>
      <c r="C11" s="4" t="s">
        <v>32</v>
      </c>
    </row>
    <row r="12" spans="1:3">
      <c r="A12" s="4" t="s">
        <v>33</v>
      </c>
      <c r="B12" s="5" t="n">
        <v>615</v>
      </c>
      <c r="C12" s="4" t="s">
        <v>32</v>
      </c>
    </row>
    <row r="13" spans="1:3">
      <c r="A13" s="4" t="s">
        <v>40</v>
      </c>
      <c r="B13" s="5" t="n">
        <v>-13472</v>
      </c>
      <c r="C13" s="5" t="n">
        <v>-59620</v>
      </c>
    </row>
    <row r="14" spans="1:3">
      <c r="A14" s="4" t="s">
        <v>31</v>
      </c>
      <c r="B14" s="5" t="n">
        <v>-968575</v>
      </c>
      <c r="C14" s="4" t="s">
        <v>32</v>
      </c>
    </row>
    <row r="15" spans="1:3">
      <c r="A15" s="4" t="s">
        <v>42</v>
      </c>
      <c r="B15" s="5" t="n">
        <v>238363</v>
      </c>
      <c r="C15" s="5" t="n">
        <v>296250</v>
      </c>
    </row>
    <row r="16" spans="1:3">
      <c r="A16" s="4" t="s">
        <v>101</v>
      </c>
      <c r="B16" s="5" t="n">
        <v>172597</v>
      </c>
      <c r="C16" s="5" t="n">
        <v>-201566</v>
      </c>
    </row>
    <row r="17" spans="1:3">
      <c r="A17" s="3" t="s">
        <v>102</v>
      </c>
    </row>
    <row r="18" spans="1:3">
      <c r="A18" s="4" t="s">
        <v>103</v>
      </c>
      <c r="B18" s="5" t="n">
        <v>-165788</v>
      </c>
      <c r="C18" s="4" t="s">
        <v>32</v>
      </c>
    </row>
    <row r="19" spans="1:3">
      <c r="A19" s="4" t="s">
        <v>104</v>
      </c>
      <c r="B19" s="5" t="n">
        <v>-10018</v>
      </c>
      <c r="C19" s="4" t="s">
        <v>32</v>
      </c>
    </row>
    <row r="20" spans="1:3">
      <c r="A20" s="4" t="s">
        <v>105</v>
      </c>
      <c r="B20" s="5" t="n">
        <v>-175806</v>
      </c>
      <c r="C20" s="4" t="s">
        <v>32</v>
      </c>
    </row>
    <row r="21" spans="1:3">
      <c r="A21" s="3" t="s">
        <v>106</v>
      </c>
    </row>
    <row r="22" spans="1:3">
      <c r="A22" s="4" t="s">
        <v>107</v>
      </c>
      <c r="B22" s="5" t="n">
        <v>22500</v>
      </c>
      <c r="C22" s="4" t="s">
        <v>32</v>
      </c>
    </row>
    <row r="23" spans="1:3">
      <c r="A23" s="4" t="s">
        <v>108</v>
      </c>
      <c r="B23" s="5" t="n">
        <v>140450</v>
      </c>
      <c r="C23" s="5" t="n">
        <v>69636</v>
      </c>
    </row>
    <row r="24" spans="1:3">
      <c r="A24" s="4" t="s">
        <v>109</v>
      </c>
      <c r="B24" s="5" t="n">
        <v>-139720</v>
      </c>
      <c r="C24" s="5" t="n">
        <v>-20088</v>
      </c>
    </row>
    <row r="25" spans="1:3">
      <c r="A25" s="4" t="s">
        <v>110</v>
      </c>
      <c r="B25" s="5" t="n">
        <v>336750</v>
      </c>
      <c r="C25" s="5" t="n">
        <v>110917</v>
      </c>
    </row>
    <row r="26" spans="1:3">
      <c r="A26" s="4" t="s">
        <v>111</v>
      </c>
      <c r="B26" s="5" t="n">
        <v>-7500</v>
      </c>
      <c r="C26" s="4" t="s">
        <v>32</v>
      </c>
    </row>
    <row r="27" spans="1:3">
      <c r="A27" s="4" t="s">
        <v>112</v>
      </c>
      <c r="B27" s="5" t="n">
        <v>-125000</v>
      </c>
      <c r="C27" s="4" t="s">
        <v>32</v>
      </c>
    </row>
    <row r="28" spans="1:3">
      <c r="A28" s="4" t="s">
        <v>113</v>
      </c>
      <c r="B28" s="5" t="n">
        <v>30000</v>
      </c>
      <c r="C28" s="5" t="n">
        <v>5000</v>
      </c>
    </row>
    <row r="29" spans="1:3">
      <c r="A29" s="4" t="s">
        <v>114</v>
      </c>
      <c r="B29" s="4" t="s">
        <v>32</v>
      </c>
      <c r="C29" s="5" t="n">
        <v>50000</v>
      </c>
    </row>
    <row r="30" spans="1:3">
      <c r="A30" s="4" t="s">
        <v>115</v>
      </c>
      <c r="B30" s="5" t="n">
        <v>257480</v>
      </c>
      <c r="C30" s="5" t="n">
        <v>215465</v>
      </c>
    </row>
    <row r="31" spans="1:3">
      <c r="A31" s="4" t="s">
        <v>116</v>
      </c>
      <c r="B31" s="5" t="n">
        <v>254271</v>
      </c>
      <c r="C31" s="5" t="n">
        <v>13899</v>
      </c>
    </row>
    <row r="32" spans="1:3">
      <c r="A32" s="4" t="s">
        <v>117</v>
      </c>
      <c r="B32" s="5" t="n">
        <v>8112</v>
      </c>
      <c r="C32" s="5" t="n">
        <v>264</v>
      </c>
    </row>
    <row r="33" spans="1:3">
      <c r="A33" s="4" t="s">
        <v>118</v>
      </c>
      <c r="B33" s="5" t="n">
        <v>262383</v>
      </c>
      <c r="C33" s="5" t="n">
        <v>14163</v>
      </c>
    </row>
    <row r="34" spans="1:3">
      <c r="A34" s="3" t="s">
        <v>119</v>
      </c>
    </row>
    <row r="35" spans="1:3">
      <c r="A35" s="4" t="s">
        <v>120</v>
      </c>
      <c r="B35" s="4" t="s">
        <v>32</v>
      </c>
      <c r="C35" s="4" t="s">
        <v>32</v>
      </c>
    </row>
    <row r="36" spans="1:3">
      <c r="A36" s="4" t="s">
        <v>121</v>
      </c>
      <c r="B36" s="5" t="n">
        <v>15941</v>
      </c>
      <c r="C36" s="4" t="s">
        <v>32</v>
      </c>
    </row>
    <row r="37" spans="1:3">
      <c r="A37" s="3" t="s">
        <v>122</v>
      </c>
    </row>
    <row r="38" spans="1:3">
      <c r="A38" s="4" t="s">
        <v>123</v>
      </c>
      <c r="B38" s="4" t="s">
        <v>32</v>
      </c>
      <c r="C38" s="5" t="n">
        <v>4760000</v>
      </c>
    </row>
    <row r="39" spans="1:3">
      <c r="A39" s="4" t="s">
        <v>124</v>
      </c>
      <c r="B39" s="4" t="s">
        <v>32</v>
      </c>
      <c r="C39" s="5" t="n">
        <v>4475</v>
      </c>
    </row>
    <row r="40" spans="1:3">
      <c r="A40" s="4" t="s">
        <v>125</v>
      </c>
      <c r="B40" s="4" t="s">
        <v>32</v>
      </c>
      <c r="C40" s="5" t="n">
        <v>4475</v>
      </c>
    </row>
    <row r="41" spans="1:3">
      <c r="A41" s="4" t="s">
        <v>126</v>
      </c>
      <c r="B41" s="5" t="n">
        <v>42122</v>
      </c>
      <c r="C41" s="4" t="s">
        <v>32</v>
      </c>
    </row>
    <row r="42" spans="1:3">
      <c r="A42" s="4" t="s">
        <v>127</v>
      </c>
      <c r="B42" s="5" t="n">
        <v>31500</v>
      </c>
      <c r="C42" s="4" t="s">
        <v>32</v>
      </c>
    </row>
    <row r="43" spans="1:3">
      <c r="A43" s="4" t="s">
        <v>128</v>
      </c>
      <c r="B43" s="5" t="n">
        <v>30000</v>
      </c>
      <c r="C43" s="4" t="s">
        <v>32</v>
      </c>
    </row>
    <row r="44" spans="1:3">
      <c r="A44" s="4" t="s">
        <v>129</v>
      </c>
      <c r="B44" s="5" t="n">
        <v>73</v>
      </c>
      <c r="C44" s="5" t="n">
        <v>53</v>
      </c>
    </row>
    <row r="45" spans="1:3">
      <c r="A45" s="4" t="s">
        <v>130</v>
      </c>
      <c r="B45" s="5" t="n">
        <v>361333</v>
      </c>
      <c r="C45" s="4" t="s">
        <v>32</v>
      </c>
    </row>
    <row r="46" spans="1:3">
      <c r="A46" s="4" t="s">
        <v>131</v>
      </c>
      <c r="B46" s="7" t="n">
        <v>60000</v>
      </c>
      <c r="C46"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33</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33</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06:03:31Z</dcterms:created>
  <dcterms:modified xmlns:dcterms="http://purl.org/dc/terms/" xmlns:xsi="http://www.w3.org/2001/XMLSchema-instance" xsi:type="dcterms:W3CDTF">2018-03-12T06:03:31Z</dcterms:modified>
</cp:coreProperties>
</file>